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Property and Equipment" sheetId="10" state="visible" r:id="rId10"/>
    <sheet xmlns:r="http://schemas.openxmlformats.org/officeDocument/2006/relationships" name="Other Intangibles" sheetId="11" state="visible" r:id="rId11"/>
    <sheet xmlns:r="http://schemas.openxmlformats.org/officeDocument/2006/relationships" name="Accounts Payable and Accrued Ex" sheetId="12" state="visible" r:id="rId12"/>
    <sheet xmlns:r="http://schemas.openxmlformats.org/officeDocument/2006/relationships" name="Payroll Related Liabil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Property and Equipment (Tables)" sheetId="23" state="visible" r:id="rId23"/>
    <sheet xmlns:r="http://schemas.openxmlformats.org/officeDocument/2006/relationships" name="Other Intangibles (Tables)" sheetId="24" state="visible" r:id="rId24"/>
    <sheet xmlns:r="http://schemas.openxmlformats.org/officeDocument/2006/relationships" name="Accounts Payable and Accrued _2" sheetId="25" state="visible" r:id="rId25"/>
    <sheet xmlns:r="http://schemas.openxmlformats.org/officeDocument/2006/relationships" name="Payroll Related Liabilities (Ta"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Nature of Operations and Summar" sheetId="30" state="visible" r:id="rId30"/>
    <sheet xmlns:r="http://schemas.openxmlformats.org/officeDocument/2006/relationships" name="Going Concern (Details Narrativ" sheetId="31" state="visible" r:id="rId31"/>
    <sheet xmlns:r="http://schemas.openxmlformats.org/officeDocument/2006/relationships" name="Discontinued Operations - Sched"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Other Intangibles (Details Narr" sheetId="35" state="visible" r:id="rId35"/>
    <sheet xmlns:r="http://schemas.openxmlformats.org/officeDocument/2006/relationships" name="Other Intangibles - Schedule of" sheetId="36" state="visible" r:id="rId36"/>
    <sheet xmlns:r="http://schemas.openxmlformats.org/officeDocument/2006/relationships" name="Accounts Payable and Accrued _3" sheetId="37" state="visible" r:id="rId37"/>
    <sheet xmlns:r="http://schemas.openxmlformats.org/officeDocument/2006/relationships" name="Payroll Related Liabilities - S" sheetId="38" state="visible" r:id="rId38"/>
    <sheet xmlns:r="http://schemas.openxmlformats.org/officeDocument/2006/relationships" name="Debt (Details Narrative)" sheetId="39" state="visible" r:id="rId39"/>
    <sheet xmlns:r="http://schemas.openxmlformats.org/officeDocument/2006/relationships" name="Debt - Schedule of Debt Obligat" sheetId="40" state="visible" r:id="rId40"/>
    <sheet xmlns:r="http://schemas.openxmlformats.org/officeDocument/2006/relationships" name="Income Taxes (Details Narrative" sheetId="41" state="visible" r:id="rId41"/>
    <sheet xmlns:r="http://schemas.openxmlformats.org/officeDocument/2006/relationships" name="Income Taxes - Schedule of Reco" sheetId="42" state="visible" r:id="rId42"/>
    <sheet xmlns:r="http://schemas.openxmlformats.org/officeDocument/2006/relationships" name="Income Taxes - Schedule of Comp" sheetId="43" state="visible" r:id="rId43"/>
    <sheet xmlns:r="http://schemas.openxmlformats.org/officeDocument/2006/relationships" name="Related Party Transactions (Det" sheetId="44" state="visible" r:id="rId44"/>
    <sheet xmlns:r="http://schemas.openxmlformats.org/officeDocument/2006/relationships" name="Common Stock (Details Narrative" sheetId="45" state="visible" r:id="rId45"/>
    <sheet xmlns:r="http://schemas.openxmlformats.org/officeDocument/2006/relationships" name="Stock-Based Compensation (Detai"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Oct. 16, 2020</t>
        </is>
      </c>
      <c r="D2" s="2" t="inlineStr">
        <is>
          <t>Jan. 31, 2020</t>
        </is>
      </c>
    </row>
    <row r="3">
      <c r="A3" s="3" t="inlineStr">
        <is>
          <t>Cover [Abstract]</t>
        </is>
      </c>
    </row>
    <row r="4">
      <c r="A4" s="4" t="inlineStr">
        <is>
          <t>Entity Registrant Name</t>
        </is>
      </c>
      <c r="B4" s="4" t="inlineStr">
        <is>
          <t>Healthcare Integrated Technologies Inc.</t>
        </is>
      </c>
    </row>
    <row r="5">
      <c r="A5" s="4" t="inlineStr">
        <is>
          <t>Entity Central Index Key</t>
        </is>
      </c>
      <c r="B5" s="4" t="inlineStr">
        <is>
          <t>0001584693</t>
        </is>
      </c>
    </row>
    <row r="6">
      <c r="A6" s="4" t="inlineStr">
        <is>
          <t>Document Type</t>
        </is>
      </c>
      <c r="B6" s="4" t="inlineStr">
        <is>
          <t>10-K</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7-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2995000</v>
      </c>
    </row>
    <row r="19">
      <c r="A19" s="4" t="inlineStr">
        <is>
          <t>Entity Common Stock, Shares Outstanding</t>
        </is>
      </c>
      <c r="C19" s="6" t="n">
        <v>36637235</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0</t>
        </is>
      </c>
    </row>
    <row r="3">
      <c r="A3" s="3" t="inlineStr">
        <is>
          <t>Property, Plant and Equipment [Abstract]</t>
        </is>
      </c>
    </row>
    <row r="4">
      <c r="A4" s="4" t="inlineStr">
        <is>
          <t>Property and Equipment</t>
        </is>
      </c>
      <c r="B4" s="4" t="inlineStr">
        <is>
          <t>NOTE 4 - PROPERTY AND EQUIPMENT Property and equipment, net consisted of the
following at July 31, 2020 and 2019:
July 31, 2020 July 31, 2019
Equipment $ 8,923 $ 23,923
Vehicles - 14,766
Subtotal 8,923 38,689
Less: accumulated depreciation (6,470 ) (20,297 )
Total property and equipment, net $ 2,453 $ 18,392 Depreciation expense for the fiscal years ended
July 31, 2020 and 2019 was $4,769 and $7,31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12 Months Ended</t>
        </is>
      </c>
    </row>
    <row r="2">
      <c r="B2" s="2" t="inlineStr">
        <is>
          <t>Jul. 31, 2020</t>
        </is>
      </c>
    </row>
    <row r="3">
      <c r="A3" s="3" t="inlineStr">
        <is>
          <t>Goodwill and Intangible Assets Disclosure [Abstract]</t>
        </is>
      </c>
    </row>
    <row r="4">
      <c r="A4" s="4" t="inlineStr">
        <is>
          <t>Other Intangibles</t>
        </is>
      </c>
      <c r="B4" s="4" t="inlineStr">
        <is>
          <t>NOTE 5 – OTHER INTANGIBLES Other intangibles, net consisted of the following
at July 31, 2020 and 2019:
July 31, 2020 July 31, 2019
Patents in process $ 27,299 $ -
Website in process 5,327 -
Internal use software in process 1,332 -
Total other intangibles, net $ 33,958 $ - We incurred no amortization expense for the
fiscal year ended July 31, 2020 as the assets have not been placed in service. At July 31, 2019, there were no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l. 31, 2020</t>
        </is>
      </c>
    </row>
    <row r="3">
      <c r="A3" s="3" t="inlineStr">
        <is>
          <t>Payables and Accruals [Abstract]</t>
        </is>
      </c>
    </row>
    <row r="4">
      <c r="A4" s="4" t="inlineStr">
        <is>
          <t>Accounts Payable and Accrued Expenses</t>
        </is>
      </c>
      <c r="B4" s="4" t="inlineStr">
        <is>
          <t>NOTE 6 - ACCOUNTS PAYABLE AND ACCRUED EXPENSES Accounts payable and accrued expenses consisted
of the following at July 31, 2020 and 2019:
July 31, 2020 July 31, 2019
Accounts payable $ 155,211 $ 168,062
Accrued interest expense 73,903 52,266
Accounts payable and accrued expenses 229,114 220,328
Accounts payable, related party 271,819 228,506
Accrued expenses, related party - 113,292
Accounts payable and accrued expenses, related party 271,819 341,798
Total accounts payable and accrued expenses $ 500,933 $ 562,126 Certain accounts payable and accrued expenses
were misclassified in the prior year, which have been reclassified in the above tables. The impact of our prior year disclosures
was immaterial and there was no impact to the consolidated financial statements from the change in class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t>
        </is>
      </c>
      <c r="B1" s="2" t="inlineStr">
        <is>
          <t>12 Months Ended</t>
        </is>
      </c>
    </row>
    <row r="2">
      <c r="B2" s="2" t="inlineStr">
        <is>
          <t>Jul. 31, 2020</t>
        </is>
      </c>
    </row>
    <row r="3">
      <c r="A3" s="3" t="inlineStr">
        <is>
          <t>Other Liabilities Disclosure [Abstract]</t>
        </is>
      </c>
    </row>
    <row r="4">
      <c r="A4" s="4" t="inlineStr">
        <is>
          <t>Payroll Related Liabilities</t>
        </is>
      </c>
      <c r="B4" s="4" t="inlineStr">
        <is>
          <t xml:space="preserve">NOTE 7 - PAYROLL RELATED LIABILITIES Payroll related liabilities consisted of the
following at July 31, 2020 and 2019:
July 31, 2020 July 31, 2019
Accrued officers’ payroll $ 858,154 $ 471,214
Payroll taxes payable 2,865 864
Total payroll related liabilities $ 861,019 $ 472,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0</t>
        </is>
      </c>
    </row>
    <row r="3">
      <c r="A3" s="3" t="inlineStr">
        <is>
          <t>Debt Disclosure [Abstract]</t>
        </is>
      </c>
    </row>
    <row r="4">
      <c r="A4" s="4" t="inlineStr">
        <is>
          <t>Debt</t>
        </is>
      </c>
      <c r="B4" s="4" t="inlineStr">
        <is>
          <t>NOTE 8 - DEBT We had the following debt obligations reflected
at their respective carrying values on our consolidated balance sheets as of July 31, 2020 and 2019:
July 31, 2020 July 31, 2019
5% Convertible promissory notes $ 600,000 $ 750,000
Paycheck Protection Program loan 41,667 -
Ford Credit note - 5,834
Total debt obligations 641,667 755,834
Less current portion (620,651 ) (753,209 )
Long-term debt $ 21,016 $ 2,625 5% Convertible Promissory Notes On various dates during the month of March
2018 we issued a series of 5% Convertible Promissory Notes (collectively, the “5% Notes”) totaling $750,000 in net
proceeds. We incurred no costs related to the issuance of the 5% Notes. The 5% Notes bear interest at the rate of five percent
(5%) per annum, compounded annually and matured one-year from the date of issuance. At July 31, 2020 and 2019, accrued but unpaid
interest on the 5% Notes was $73,903 and $52,266, respectively, which is included in accounts payable and accrued expenses on our
consolidated balance sheets. The 5% Notes are convertible into common shares
of the Company at a fixed ratio of two shares of common stock per dollar amount of the face value of the note. The principal terms
under which the 5% Notes may be converted into common stock of the Company are as follows:
● At the option of the holder, the outstanding principal amount of the note, and any accrued but unpaid interest due, may be converted into the Company’s common stock at any time prior to the maturity date of the note.
● 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 5% Notes with a face amount of $150,000 and
accrued interest expense of $18,555 were converted, at the option of the holders, into 337,111 shares of our common stock during
fiscal 2020. On July 31, 2020, 5% Notes with a face amount of $275,000 and related accrued interest expense of $33,872, which matured
on various dates during March 2019 are currently in default and are not convertible under the conversion terms. 5% Notes with a
face amount of $325,000 and related accrued interest expense of $40,031 mature on March 31, 2021 and are convertible under the
conversion terms. Management continues to negotiate amendments to the remaining notes in default to extend the maturity dates of
such notes and to encourage note conversions. Paycheck Protection Program Loan On March 27, 2020 the Coronavirus Aid, Relief,
and Economic Security Act (the “CARES Act”) was enacted and included a provision for the Small Business Administration
(“SBA”) to implement its Paycheck Protection Program (“PPP”). The PPP provides
small businesses with funds to pay up to eight (8) weeks of payroll costs, including benefits. Funds received under the PPP may
also be used to pay interest on mortgages, rent, and utilities. Subject to certain criteria being met, all or a portion of the
loan may be forgiven. 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 On April 30, 2020, we closed a $41,667 SBA guaranteed PPP loan with Mountain Commerce Bank. We expect to use the
loan proceeds as permitted and apply for and receive forgiveness for the entire loan amount. As of July 31, 2020, we are still
awaiting the SBA’s issuance of final rules for forgiveness of the loan balance prior to submitting our application for forgiveness. Ford Credit Note The Ford Credit note was assumed in our acquisition
of IndeLiving Holdings, Inc. on March 13, 2018. The original retail installment contract was entered into on June 15, 2016 in
the amount of $11,766. The note bears interest at the rate of 9.99% per annum and requires sixty (60) monthly installments of
$251 per month. The installment note is collateralized by a 2013 Ford pickup truck. Effective February 21, 2020, the Company transferred
the 2013 Ford pickup truck and other equipment in exchange for the transferee’s assumption of the Ford Credit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NOTE 9 - INCOME TAXES A reconciliation of the provision for income
taxes as reported, and the amount computed by multiplying net loss by the federal statutory rate of 21% as of July 31, 2020 and
2019 are as follows:
July 31, 2020 July 31, 2019
Federal income tax benefit computed at the statutory rate $ (222,198 ) $ (176,089 )
Increase (decrease) resulting from:
State income taxes, net of federal benefit (1,088 ) (6,459 )
Equity based compensation 89,933 61,847
Valuation allowance 133,113 119,019
Other 240 1,682
Income tax benefit, as reported $ - $ - The components of the net deferred tax asset
as of July 31, 2020 and 2019 are as follows:
July 31, 2020 July 31, 2019
Deferred tax assets:
Net operating loss carryovers $ 537,764 $ 404,651
Valuation allowance (537,764 ) (404,651 )
Net deferred tax asset, as reported $ - $ - In assessing the realizable value of deferred
tax assets, management considers whether it is more likely than not that some portion or all the deferred tax assets will not be
realized. The ultimate realization of deferred tax assets is dependent upon generation of future taxable income during the periods
in which these temporary differences become tax deductible. Based on management’s assessment of objective and subjective
evidence, we have concluded at this time it is more likely than not that all of our deferred tax asset will not be realized and
we have provided a valuation allowance for the entire amount of the deferred tax asset. At July 31, 2020 we have approximately
$2.46 million in federal and state net operating loss carryovers that begin expiring in fiscal 2037. We conduct business solely in the United States
and file income tax returns in the United States federal jurisdiction as well as in the states of Tennessee and Colorado. The taxable
years ended July 31, 2019, 2018 and 2017 remain open to examination by the taxing jurisdictions to which we are subject.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consolidated statements of operations. Penalties would be recognized as a component of “General and administrative.” No material interest or penalties on unpaid
tax were recorded during the year ended July 31, 2020 and 2019. As of July 31, 2020 and 2019, no liability for unrecognized tax
benefits was required to be reported. The Company does not expect any significant changes in its unrecognized tax benefits in the
nex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NOTE 10 - RELATED PARTY TRANSACTIONS To continue operations and meet operating cash
requirements, we have periodically relied on advances from related parties, primarily shareholders, until such time as our cash
flow from operations meets our cash requirements or we are able to obtain adequate financing through sales of our equity securities
and/or traditional debt financing. There is no formal written commitment for continued support by shareholders. Amounts advanced
primarily relate to amounts paid to vendors. The advances are considered temporary in nature and have not been formalized by any
written agreement. As of July 31, 2020 and 2019, related parties have advanced the Company $271,819 and $228,506, respectively.
The advances are payable on demand and carry no interest. In addition, we have accrued expenses related
to the January 15, 2016 consulting and advisory agreement with Platinum Equity Advisors, LLC (the “Platinum Agreement”),
a related party. The Platinum Agreement was terminated on March 12, 2018 (the “Termination Date”) when Scott M. Boruff,
the Chief Manager of Platinum, was appointed Chief Executive Officer of the Company. As of July 31, 2020 and 2019, the accrued
amount owed under the Platinum Agreement is $-0- and $113,292, respectively. The amounts and terms of the above transactions
may not necessarily be indicative of the amounts and terms that would have been incurred had comparable transactions been entered
into with independent thir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0</t>
        </is>
      </c>
    </row>
    <row r="3">
      <c r="A3" s="3" t="inlineStr">
        <is>
          <t>Equity [Abstract]</t>
        </is>
      </c>
    </row>
    <row r="4">
      <c r="A4" s="4" t="inlineStr">
        <is>
          <t>Common Stock</t>
        </is>
      </c>
      <c r="B4" s="4" t="inlineStr">
        <is>
          <t>NOTE 11 - COMMON STOCK At July 31, 2020 and 2019, we had 36,474,611
and 32,487,500 shares of common stock outstanding, respectively. We issued 3,987,111 shares during the fiscal year ended July 31,
2020, of which 2,950,000 shares were issued for cash, 500,000 shares were issued for services, 337,111 shares were issued upon
conversion of debt and 200,000 shares were issued for the vesting of an employee stock grant. No shares were issued during the
year ended July 31, 2019. On February 11, 2020, we completed a private
placement of 1,000,000 shares of our common stock at a price of $0.10 per share resulting in net proceeds to the Company of $100,000.
We incurred no cost related to the private placement. On March 18, 2020, we completed a private placement
of 200,000 shares of our common stock at a price of $0.10 per share resulting in net proceeds to the Company of $20,000. We incurred
no cost related to the private placement. On March 21, 2020, we executed an agreement
with BrandMETTLE, LLC (“BrandMETTLE”) to serve as our advertising and marketing agency. Pursuant to the terms of the
agreement, we issued 250,000 shares of our common stock to certain principals of BrandMETTLE at an estimated value of $0.18 per
share. On July 8, 2020, we issued 56,048 shares of
common stock to the holder of a $25,000 5% Convertible Promissory Note (the “Note”) in exchange for the Note plus accrued
interest of $3,024 through the conversion date. Under the terms of the Note, the shares were issued at a conversion price of $0.50
per share. On July 8, 2020, we completed a private placement
of 1,000,000 shares of our common stock at a price of $0.10 per share resulting in net proceeds to the Company of $100,000. We
incurred no cost related to the private placement. On July 13, 2020, we completed a private placement
of 250,000 shares of our common stock at a price of $0.10 per share resulting in net proceeds to the Company of $25,000. We incurred
no cost related to the private placement. On July 16, 2020, we completed two (2) private
placements totaling 500,000 shares of our common stock, each at a price of $0.10 per share, resulting in net proceeds to the Company
of $50,000. We incurred no cost related to the private placements. On July 16, 2020, we issued 200,000 shares
of common stock to an employee upon the vesting of a portion of a restricted stock grant. The grant date fair value of the shares
issued was $0.35 per share. On July 17, 2020, we executed an agreement
with Haygood Moody Hodge PLC (“HMH”) to provide general legal services to the Company. Pursuant to the terms of the
agreement, we issued 250,000 shares of our common stock to a principal of HMH for prepaid legal services at an estimated value
of $0.20 per share. On July 24, 2020, we issued 56,176 shares of
common stock to the holder of a $25,000 5% Convertible Promissory Note (the “Note”) in exchange for the Note plus accrued
interest of $3,088 through the conversion date. Under the terms of the Note, the shares were issued at a conversion price of $0.50
per share. On July 29, 2020, we issued 224,887 shares
of common stock to the holder of a $25,000 5% Convertible Promissory Note (the “Note”) in exchange for the Note plus
accrued interest of $3,088 through the conversion date. Under the terms of the Note, the shares were issued at a conversion price
of $0.5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Jul. 31, 2020</t>
        </is>
      </c>
    </row>
    <row r="3">
      <c r="A3" s="3" t="inlineStr">
        <is>
          <t>Retirement Benefits [Abstract]</t>
        </is>
      </c>
    </row>
    <row r="4">
      <c r="A4" s="4" t="inlineStr">
        <is>
          <t>Stock-Based Compensation</t>
        </is>
      </c>
      <c r="B4" s="4" t="inlineStr">
        <is>
          <t xml:space="preserve">NOTE 12 - STOCK-BASED COMPENSATION Our stock-based compensation programs are long-term
retention awards that are intended to attract, retain, and provide incentives for employees, officers and directors, and to align
stockholder and employee interest. We utilize grants of both stock options and warrants and restricted stock to achieve those goals. Summary of Stock Options and Warrants During the year ended July 31, 2020, we recorded
$334,939 of compensation expense, net of capitalized expense of $20,641, related to stock options and warrants. During the year
ended July 31, 2019, we recorded $294,510 of compensation expense related to stock options and warrants. The grant date fair value
stock options and warrants during the year ended July 31, 2020 was $808,253. No stock options or warrants were granted during the
year ended July 31, 2019. We estimated the grant date fair value of stock
options and warrants using the Black-Scholes pricing model with the following weighted average range of assumptions for the periods
presented:
July 31, 2020 July 31, 2019
Expected volatility 271.37 % -
Expected term (in years) 3.25 -
Risk-free interest rate 0.46 % -
Dividend yield None - Expected Volatility Due to the fact we do not consider historical
volatility is the best indicator of future volatility, we use implied volatility of our options to estimate future volatility. Expected Term Where possible, we use the simplified method
to estimate the expected term of employee stock options. Where we are unable to use the simplified method due to the terms of a
stock option, we may use a modified simplified method to estimate the expected term. We do not have adequate historical exercise
data to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Risk-Free Interest Rate The risk-free rate for the expected term of
the option is based on the U.S. Treasury yield curve at the date of grant. Dividend Yield We have not estimated any dividend yield as
we currently do not pay a dividend and do not anticipate paying a dividend over the expected term. The following table summarizes our options
and warrant activity for the years ended July 31, 2020 and 2019:
July 31, 2020 July 31, 2019
Number of Weighted Number of Weighted
Options and Average Options and Average
Warrants Exercise Price Warrants Exercise Price
Balance at beginning of year 2,500,000 $ 3.00 2,500,000 $ 3.00
Granted 3,850,000 0.25 - -
Exercised - - - -
Balance at end of year 6,350,000 $ 1.34 2,500,000 $ 3.00
Options and warrants exercisable 2,150,000 $ 1.85 625,000 $ 3.00 Summary of Restricted Stock Grants During the years ended July 31, 2020 and 2019,
we recorded compensation expense of $72,674 and $-0-, respectively, related to restricted stock grants. The grant date fair value
of restricted stock during the year ended July 31, 2020 was $175,000. There were no restricted stock grants during the year ended
July 31, 2019. The following table summarizes our restricted
stock activity for the years ended July 31, 2020 and 2019:
July 31, 2020 July 31, 2019
Balance at beginning of year $ - $ -
Granted 500,000 -
Released (200,000 ) -
Forfeited - -
Balance at end of year $ 300,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NOTE 13 – COMMITMENTS AND CONTINGENCIES On March 13, 2018, in connection with the appointment
of Scott M. Boruff as Chief Executive Officer of the Company, the Company and Mr. Boruff entered into an employment agreement (the
“Boruff Employment Agreement”) with an initial term of three (3) years. As compensation for his services, the Company
shall pay Mr. Boruff an annual base salary of $300,000. In the event Mr. Boruff’s employment with the Company is terminated
without cause, Mr. Boruff shall be entitled to a severance payment equal to his base salary for one (1) full year. If Mr. Boruff
is terminated without cause within two (2) years of a change in control upon request of the acquiror, Mr. Boruff shall be entitled
to a severance payment in an amount equal to 2.99 times the annualized base salary he is then earning. In addition, Mr. Boruff
is eligible for equity awards as approved by the Board of Directors as defined in the agreement. On October 8, 2019, in connection with the
appointment of Charles B. Lobetti, III as Chief Financial Officer of the Company, the Company and Mr. Lobetti entered into an employment
agreement (the “Lobetti Employment Agreement”) ”) with an initial term of three (3) years. Pursuant to a modification
of the Lobetti Employment Agreement effective May 1, 2020, the Company shall pay Mr. Lobetti an annual base salary of $104,000
per year as compensation for his services. In the event Mr. Lobetti’s employment with the Company is terminated without cause,
Mr. Lobetti shall be entitled to a severance payment equal to his base salary for one (1) full year. If Mr. Lobetti is terminated
without cause within two (2) years of a change in control upon request of the acquiror, Mr. Lobetti shall be entitled to a severance
payment in an amount equal to 2.99 times the annualized base salary he is then earning. In addition, Mr. Lobetti is eligible for
equity awards as approved by the Board of Directors as defined in the agreement. On June 15, 2020, in connection with the
appointment of Kenneth M. Greenwood as Chief Technology Officer of the Company, the Company and Mr. Greenwood entered into an
employment agreement (the “Greenwood Employment Agreement”) with an initial term of three (3) years. As
compensation for his services, the Company shall pay Mr. Greenwood an annual base salary of $257,000. The base salary shall
be accrued until the Company obtains funding of $1,000,000 in excess of funding used for inventory purchases, or has
$1,000,000 in revenue, whichever occurs first. In the event Mr. Greenwood’s employment with the Company is terminated
without cause, Mr. Greenwood shall be entitled to a severance payment equal to his base salary for one (1) full year. If Mr.
Greenwood is terminated without cause within two (2) years of a change in control upon request of the acquiror, Mr. Greenwood
shall be entitled to a severance payment in an amount equal to 2.99 times the annualized base salary he is then earning. In
addition, Mr. Greenwood is eligible for equity awards as approved by the Board of Directors as defined in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CURRENT ASSETS</t>
        </is>
      </c>
    </row>
    <row r="3">
      <c r="A3" s="4" t="inlineStr">
        <is>
          <t>Cash and cash equivalents</t>
        </is>
      </c>
      <c r="B3" s="5" t="n">
        <v>78072</v>
      </c>
      <c r="C3" s="5" t="n">
        <v>725</v>
      </c>
    </row>
    <row r="4">
      <c r="A4" s="4" t="inlineStr">
        <is>
          <t>Prepaid expenses</t>
        </is>
      </c>
      <c r="B4" s="6" t="n">
        <v>46938</v>
      </c>
      <c r="C4" s="4" t="inlineStr">
        <is>
          <t xml:space="preserve"> </t>
        </is>
      </c>
    </row>
    <row r="5">
      <c r="A5" s="4" t="inlineStr">
        <is>
          <t>Total current assets</t>
        </is>
      </c>
      <c r="B5" s="6" t="n">
        <v>125010</v>
      </c>
      <c r="C5" s="6" t="n">
        <v>725</v>
      </c>
    </row>
    <row r="6">
      <c r="A6" s="3" t="inlineStr">
        <is>
          <t>OTHER ASSETS:</t>
        </is>
      </c>
    </row>
    <row r="7">
      <c r="A7" s="4" t="inlineStr">
        <is>
          <t>Property and equipment, net</t>
        </is>
      </c>
      <c r="B7" s="6" t="n">
        <v>2453</v>
      </c>
      <c r="C7" s="6" t="n">
        <v>18392</v>
      </c>
    </row>
    <row r="8">
      <c r="A8" s="4" t="inlineStr">
        <is>
          <t>Other intangibles, net</t>
        </is>
      </c>
      <c r="B8" s="6" t="n">
        <v>33958</v>
      </c>
      <c r="C8" s="4" t="inlineStr">
        <is>
          <t xml:space="preserve"> </t>
        </is>
      </c>
    </row>
    <row r="9">
      <c r="A9" s="4" t="inlineStr">
        <is>
          <t>Total assets</t>
        </is>
      </c>
      <c r="B9" s="6" t="n">
        <v>161421</v>
      </c>
      <c r="C9" s="6" t="n">
        <v>19117</v>
      </c>
    </row>
    <row r="10">
      <c r="A10" s="3" t="inlineStr">
        <is>
          <t>CURRENT LIABILITIES:</t>
        </is>
      </c>
    </row>
    <row r="11">
      <c r="A11" s="4" t="inlineStr">
        <is>
          <t>Accounts payable and accrued expenses</t>
        </is>
      </c>
      <c r="B11" s="6" t="n">
        <v>229114</v>
      </c>
      <c r="C11" s="6" t="n">
        <v>220328</v>
      </c>
    </row>
    <row r="12">
      <c r="A12" s="4" t="inlineStr">
        <is>
          <t>Accounts payable and accrued expenses, related party</t>
        </is>
      </c>
      <c r="B12" s="6" t="n">
        <v>271819</v>
      </c>
      <c r="C12" s="6" t="n">
        <v>341798</v>
      </c>
    </row>
    <row r="13">
      <c r="A13" s="4" t="inlineStr">
        <is>
          <t>Payroll related liabilities</t>
        </is>
      </c>
      <c r="B13" s="6" t="n">
        <v>861019</v>
      </c>
      <c r="C13" s="6" t="n">
        <v>472078</v>
      </c>
    </row>
    <row r="14">
      <c r="A14" s="4" t="inlineStr">
        <is>
          <t>Convertible notes</t>
        </is>
      </c>
      <c r="B14" s="6" t="n">
        <v>600000</v>
      </c>
      <c r="C14" s="6" t="n">
        <v>750000</v>
      </c>
    </row>
    <row r="15">
      <c r="A15" s="4" t="inlineStr">
        <is>
          <t>Current portion of long-term debt</t>
        </is>
      </c>
      <c r="B15" s="6" t="n">
        <v>20651</v>
      </c>
      <c r="C15" s="6" t="n">
        <v>3209</v>
      </c>
    </row>
    <row r="16">
      <c r="A16" s="4" t="inlineStr">
        <is>
          <t>Total current liabilities</t>
        </is>
      </c>
      <c r="B16" s="6" t="n">
        <v>1982603</v>
      </c>
      <c r="C16" s="6" t="n">
        <v>1787413</v>
      </c>
    </row>
    <row r="17">
      <c r="A17" s="3" t="inlineStr">
        <is>
          <t>OTHER LIABILITIES:</t>
        </is>
      </c>
    </row>
    <row r="18">
      <c r="A18" s="4" t="inlineStr">
        <is>
          <t>Long-term debt</t>
        </is>
      </c>
      <c r="B18" s="6" t="n">
        <v>21016</v>
      </c>
      <c r="C18" s="6" t="n">
        <v>2625</v>
      </c>
    </row>
    <row r="19">
      <c r="A19" s="4" t="inlineStr">
        <is>
          <t>Total liabilities</t>
        </is>
      </c>
      <c r="B19" s="6" t="n">
        <v>2003619</v>
      </c>
      <c r="C19" s="6" t="n">
        <v>1790038</v>
      </c>
    </row>
    <row r="20">
      <c r="A20" s="3" t="inlineStr">
        <is>
          <t>STOCKHOLDERS' DEFICIT:</t>
        </is>
      </c>
    </row>
    <row r="21">
      <c r="A21" s="4" t="inlineStr">
        <is>
          <t>Common stock par value $0.001; 200,000,000 shares authorized; 36,474,661 and 32,487,500 shares issued and outstanding as of July 31, 2020 and July 31, 2019, respectively</t>
        </is>
      </c>
      <c r="B21" s="6" t="n">
        <v>36475</v>
      </c>
      <c r="C21" s="6" t="n">
        <v>32488</v>
      </c>
    </row>
    <row r="22">
      <c r="A22" s="4" t="inlineStr">
        <is>
          <t>Additional paid-in capital</t>
        </is>
      </c>
      <c r="B22" s="6" t="n">
        <v>9564989</v>
      </c>
      <c r="C22" s="6" t="n">
        <v>8582166</v>
      </c>
    </row>
    <row r="23">
      <c r="A23" s="4" t="inlineStr">
        <is>
          <t>Accumulated deficit</t>
        </is>
      </c>
      <c r="B23" s="6" t="n">
        <v>-11443662</v>
      </c>
      <c r="C23" s="6" t="n">
        <v>-10385575</v>
      </c>
    </row>
    <row r="24">
      <c r="A24" s="4" t="inlineStr">
        <is>
          <t>Total stockholders' deficit</t>
        </is>
      </c>
      <c r="B24" s="6" t="n">
        <v>-1842198</v>
      </c>
      <c r="C24" s="6" t="n">
        <v>-1770921</v>
      </c>
    </row>
    <row r="25">
      <c r="A25" s="4" t="inlineStr">
        <is>
          <t>Total liabilities and stockholders' deficit</t>
        </is>
      </c>
      <c r="B25" s="5" t="n">
        <v>161421</v>
      </c>
      <c r="C25" s="5" t="n">
        <v>19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 [Abstract]</t>
        </is>
      </c>
    </row>
    <row r="4">
      <c r="A4" s="4" t="inlineStr">
        <is>
          <t>Subsequent Events</t>
        </is>
      </c>
      <c r="B4" s="4" t="inlineStr">
        <is>
          <t>NOTE 14 - SUBSEQUENT EVENTS On August 11, 2020 we agreed to repurchase
1,000,000 shares of our common stock from Acorn Management Partners, LLC (“AMP”). As consideration for the share repurchase,
we issued a $50,000 promissory note bearing interest a 6.0% per annum and due one-year from the date of issuance (the “Note”).
In the event we default under the terms of the Note, we are required to deliver 1,000,000 shares of our common stock back to AMP
in full satisfaction of the obligation. Upon receipt, the acquired shares were immediately canceled. On August 15, 2020, we issued 112,624 shares
of common stock to the holder of a $50,000 5% Convertible Promissory Note (the “Note”) in exchange for the Note plus
accrued interest of $6,312 through the conversion date. Under the terms of the Note, the shares were issued at a conversion price
of $0.50 per share. On September 1, 2020, Susan A. Reyes, M.D.
and the Company entered into a three-year Employment Agreement in which Dr. Reyes agreed to serve as our Chief Medical Officer.
As compensation, we agreed to pay her an annual salary of $52,000 and she is entitled to discretionary bonuses as may be awarded
from time to time by our Board of Directors. As additional compensation we granted her stock options to purchase 1,000,000 shares
of our common stock at an exercise price of $0.40 per share, which was the closing price of common stock as reported on the OTC
Markets on the date immediately preceding the date of the Employment Agreement. The options vested 150,000 shares immediately upon
execution of the Employment Agreement with the remaining vesting equally in annual installments over three (3) years. The vesting
date of any unvested options accelerates in the event of a Change in Control (as defined in the Employment Agreement). Dr. Reyes
is also entitled to paid vacation and sick leave, and participation in any employee benefit plans or programs we may offer. The
initial term of the Employment Agreement will automatically renew for an additional one-year term unless either party provides
notice of non-renewal. The Employment Agreement terminates upon the
death or disability of Dr. Reyes, and may be terminated by us for cause, or by Dr. Reyes for any reason. If the Employment Agreement
is terminated for by us for cause, upon her death or disability, at non-renewal or by Dr. Reyes, she is only entitled to receive
base salary accrued but not paid through the date of termination, and in the case of termination due to death or disability, a
pro rata payment of the annual incentive earned for the year of termination. If the Employment Agreement is terminated by us without
cause or by Dr. Reyes for good reason, we are obligated to pay her severance equal to one year’s base salary and any unpaid
incentive compensation. In addition, if at any time during the term of the Employment Agreement Dr. Reyes’ employment is
terminated by us without cause within two years after a Change in Control of our company, or in the 90 days prior the Change in
Control at the request of the acquiror, we are obligated to pay her an amount equal to 2.99 times her annualized compensation.
“Change in Control” is defined in the Employment Agreement to mean the acquisition by any person of beneficial ownership
of our securities representing greater than 50% of the combined voting power of our then outstanding voting securities. The Employment
Agreement contains customary invention assignment, non-compete and non-solicitation provisions. On October 13, 2020, we completed two (2)
private placements totaling 1,050,000 shares of our common stock, each at a price of $0.10 per share, resulting in net proceeds
to the Company of $105,000. We incurred no cost related to the private pla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Basis of Presentation</t>
        </is>
      </c>
      <c r="B4" s="4" t="inlineStr">
        <is>
          <t>Basis of Presentation The accompanying consolidated financial statements
include those of Healthcare Integrated Technologies, Inc. and its subsidiaries, after elimination of all intercompany accounts
and transactions. We have prepared the accompanying consolidated financial statements in accordance with accounting principles
generally accepted in the United States of America (“U.S. GAAP”) and pursuant to the rules and regulations of the United
States Securities and Exchange Commission.</t>
        </is>
      </c>
    </row>
    <row r="5">
      <c r="A5" s="4" t="inlineStr">
        <is>
          <t>Reclassifications</t>
        </is>
      </c>
      <c r="B5" s="4" t="inlineStr">
        <is>
          <t xml:space="preserve">Reclassifications Certain prior period amounts have been reclassified to conform
to current period presentation. </t>
        </is>
      </c>
    </row>
    <row r="6">
      <c r="A6" s="4" t="inlineStr">
        <is>
          <t>Risk and Uncertainties</t>
        </is>
      </c>
      <c r="B6" s="4" t="inlineStr">
        <is>
          <t>Risk and Uncertainties Factors that could affect our future operating
results and cause actual results to vary materially from management’s expectation include, but are not limited to: our ability
to maintain and secure adequate capital to fully develop our product(s) and operation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uture financial condition, liquidity, and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We base our estimates
on experience and various other assumptions that are believed to be reasonable under the circumstances. We evaluate our estimates
and assumptions on a regular basis and actual results may differ from those estimates.</t>
        </is>
      </c>
    </row>
    <row r="8">
      <c r="A8" s="4" t="inlineStr">
        <is>
          <t>Concentration of Credit Risk</t>
        </is>
      </c>
      <c r="B8" s="4" t="inlineStr">
        <is>
          <t xml:space="preserve">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t>
        </is>
      </c>
    </row>
    <row r="9">
      <c r="A9" s="4" t="inlineStr">
        <is>
          <t>Cash and Cash Equivalents</t>
        </is>
      </c>
      <c r="B9" s="4" t="inlineStr">
        <is>
          <t>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t>
        </is>
      </c>
    </row>
    <row r="10">
      <c r="A10" s="4" t="inlineStr">
        <is>
          <t>Accounts Receivable</t>
        </is>
      </c>
      <c r="B10" s="4" t="inlineStr">
        <is>
          <t>Accounts Receivable Accounts receivable are stated at their historical
carrying amount net of write-offs and allowance for uncollectible accounts. We routinely assess the recoverability of all customer
and other receivables to determine their collectability and record a reserve when, based on the judgement of management, it is
probably that a receivable will not be collected and the amount of the reserve may be reasonably estimated. When collection is
no longer pursued, we charge uncollectable accounts receivable against the reserve.</t>
        </is>
      </c>
    </row>
    <row r="11">
      <c r="A11" s="4" t="inlineStr">
        <is>
          <t>Property and Equipment</t>
        </is>
      </c>
      <c r="B11" s="4" t="inlineStr">
        <is>
          <t>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consolidated statement of
operations. Depreciation is calculated using the straight-line method which depreciates the assets over the estimated useful lives
of the depreciable assets ranging from five to seven years.</t>
        </is>
      </c>
    </row>
    <row r="12">
      <c r="A12" s="4" t="inlineStr">
        <is>
          <t>Impairment of Long-Lived Assets</t>
        </is>
      </c>
      <c r="B12" s="4" t="inlineStr">
        <is>
          <t>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t>
        </is>
      </c>
    </row>
    <row r="13">
      <c r="A13" s="4" t="inlineStr">
        <is>
          <t>Intangible Assets</t>
        </is>
      </c>
      <c r="B13" s="4" t="inlineStr">
        <is>
          <t>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ver their expected useful life on a straight-line basis. We evaluate the useful
lives of these assets on an annual basis and test for impairment whenever events or changes in circumstances occur that could impact
the recoverability of these assets. If the estimate of an intangible asset’s remaining life is changed, the remaining carrying
value of the intangible asset is amortized prospectively over the revised remaining useful life. We did not recognize any impairment
losses during any of the periods presented.</t>
        </is>
      </c>
    </row>
    <row r="14">
      <c r="A14" s="4" t="inlineStr">
        <is>
          <t>Fair Value of Financial Instruments</t>
        </is>
      </c>
      <c r="B14" s="4" t="inlineStr">
        <is>
          <t>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t>
        </is>
      </c>
    </row>
    <row r="15">
      <c r="A15" s="4" t="inlineStr">
        <is>
          <t>Revenue Recognition</t>
        </is>
      </c>
      <c r="B15" s="4" t="inlineStr">
        <is>
          <t>Revenue Recognition Revenue is recognized under ASC 606 using the
modified retrospective method. Under this method, the Company follows the five-step model provided by ASC Topic 606 in order to
recognize revenue in the following manner: 1) Identify the contract; 2) Identify the performance obligations of the contract; 3)
Determine the transaction price of the contract; 4) Allocate the transaction price to the performance obligations; and 5) Recognize
revenue. An entity recognizes revenue for the transfer of promised goods or services to customers in an amount that reflects the
consideration for which the entity expects to be entitled in exchange for those goods or services. The Company’s revenue
recognition policies remained substantially unchanged as a result of the adoption of ASC 606, and there were no significant changes
in business processes or systems. Prior to the discontinuance of its operations
in February 2019, our Grasshopper Staffing, Inc. subsidiary (“Grasshopper Colorado”) earned revenue by providing specialized
temporary staffing solutions to the cannabis industry. We provided temporary labor at an agreed upon rate per hour. Billings were
invoiced on a per-hour basis as the temporary staffing services were delivered to the customer. Revenue from most of our temporary
staffing services was recognized at a point in time. We applied the practical expedient to recognize revenue for these services
at various intervals based on the number of hours completed and the agreed upon rate per hour at that time.</t>
        </is>
      </c>
    </row>
    <row r="16">
      <c r="A16" s="4" t="inlineStr">
        <is>
          <t>Advertising</t>
        </is>
      </c>
      <c r="B16" s="4" t="inlineStr">
        <is>
          <t>Advertising Advertising costs are expensed as incurred
in accordance with ASC 720-35, “ Advertising Costs</t>
        </is>
      </c>
    </row>
    <row r="17">
      <c r="A17" s="4" t="inlineStr">
        <is>
          <t>Net Loss Per Common Share</t>
        </is>
      </c>
      <c r="B17" s="4" t="inlineStr">
        <is>
          <t>Net Loss Per Common Share We determine basic income (loss) per share
and diluted income (loss) per share in accordance with the provisions of ASC 260, “ Earnings Per Share</t>
        </is>
      </c>
    </row>
    <row r="18">
      <c r="A18" s="4" t="inlineStr">
        <is>
          <t>Stock Based Compensation</t>
        </is>
      </c>
      <c r="B18" s="4" t="inlineStr">
        <is>
          <t>Stock-Based Compensation The Company accounts for stock-based compensation
in accordance with ASC Topic 718, “ Compensation – Stock Compensation”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s of operations. Share-based payments
issued to placement agents are classified as a direct cost of a stock offering and are recorded as a reduction in additional paid
in capital. The Company recognizes all forms of share-based
payments, including stock option grants, warrants and restricted stock grants, at their fair value on the grant date, which are
based on the estimated number of awards that are ultimately expected to vest.</t>
        </is>
      </c>
    </row>
    <row r="19">
      <c r="A19" s="4" t="inlineStr">
        <is>
          <t>Business Combinations</t>
        </is>
      </c>
      <c r="B19" s="4" t="inlineStr">
        <is>
          <t>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t>
        </is>
      </c>
    </row>
    <row r="20">
      <c r="A20" s="4" t="inlineStr">
        <is>
          <t>Income Taxes</t>
        </is>
      </c>
      <c r="B20" s="4" t="inlineStr">
        <is>
          <t>Income Taxes We use the asset and liability method of accounting
for income taxes in accordance with Accounting Standards Codification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reporting periods presented.</t>
        </is>
      </c>
    </row>
    <row r="21">
      <c r="A21" s="4" t="inlineStr">
        <is>
          <t>Recently Adopted Accounting Pronouncements</t>
        </is>
      </c>
      <c r="B21" s="4" t="inlineStr">
        <is>
          <t>Recently Adopted Accounting Pronouncements In June 2018, the FASB issued Accounting Standards
Update (ASU) No. 2018-07, Compensation – Stock Compensation (Topic 718): Improvements to Nonemployee Share-Based Payment
Accounting Revenue from Contracts with Customers “Revenue Recognition”).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is>
      </c>
    </row>
    <row r="22">
      <c r="A22" s="4" t="inlineStr">
        <is>
          <t>Recent Accounting Pronouncements</t>
        </is>
      </c>
      <c r="B22" s="4" t="inlineStr">
        <is>
          <t>Recent Accounting Pronouncements In August 2018, the FASB issued ASU 2018-13,
“Fair Value Measurement (Topic 820): Disclosure Framework—Changes to the Disclosure Requirements for Fair Value
Measurement”. In December 2019, the FASB issued authoritative
guidance intended to simplify the accounting for income taxes (ASU 2019-12, “ Income Taxes Simplifying
the Accounting for Income Taxes income In March 2020, the FASB issued ASU No. 2020-04,
“ Reference Rate Reform (Topic 848): Facilitation of the Effects of Reference Rate Reform on Financial Reporting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l. 31, 2020</t>
        </is>
      </c>
    </row>
    <row r="3">
      <c r="A3" s="3" t="inlineStr">
        <is>
          <t>Discontinued Operations and Disposal Groups [Abstract]</t>
        </is>
      </c>
    </row>
    <row r="4">
      <c r="A4" s="4" t="inlineStr">
        <is>
          <t>Schedule of Discontinued Operations</t>
        </is>
      </c>
      <c r="B4" s="4" t="inlineStr">
        <is>
          <t>Discontinued operations consisted of the following
for the fiscal years ended July 31, 2020 and 2019:
July 31, 2020 July 31, 2019
Net revenue $ - $ 27,909
Operating expenses (719 ) (35,969 )
Interest expense (802 ) (7,534 )
Loss from discontinued operations $ (1,521 ) $ (15,5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0</t>
        </is>
      </c>
    </row>
    <row r="3">
      <c r="A3" s="3" t="inlineStr">
        <is>
          <t>Property, Plant and Equipment [Abstract]</t>
        </is>
      </c>
    </row>
    <row r="4">
      <c r="A4" s="4" t="inlineStr">
        <is>
          <t>Schedule of Property and Equipment</t>
        </is>
      </c>
      <c r="B4" s="4" t="inlineStr">
        <is>
          <t xml:space="preserve">Property and equipment, net consisted of the
following at July 31, 2020 and 2019:
July 31, 2020 July 31, 2019
Equipment $ 8,923 $ 23,923
Vehicles - 14,766
Subtotal 8,923 38,689
Less: accumulated depreciation (6,470 ) (20,297 )
Total property and equipment, net $ 2,453 $ 18,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 (Tables)</t>
        </is>
      </c>
      <c r="B1" s="2" t="inlineStr">
        <is>
          <t>12 Months Ended</t>
        </is>
      </c>
    </row>
    <row r="2">
      <c r="B2" s="2" t="inlineStr">
        <is>
          <t>Jul. 31, 2020</t>
        </is>
      </c>
    </row>
    <row r="3">
      <c r="A3" s="3" t="inlineStr">
        <is>
          <t>Goodwill and Intangible Assets Disclosure [Abstract]</t>
        </is>
      </c>
    </row>
    <row r="4">
      <c r="A4" s="4" t="inlineStr">
        <is>
          <t>Schedule of Other Intangibles</t>
        </is>
      </c>
      <c r="B4" s="4" t="inlineStr">
        <is>
          <t xml:space="preserve">Other intangibles, net consisted of the following
at July 31, 2020 and 2019:
July 31, 2020 July 31, 2019
Patents in process $ 27,299 $ -
Website in process 5,327 -
Internal use software in process 1,332 -
Total other intangibles, net $ 33,95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l. 31, 2020</t>
        </is>
      </c>
    </row>
    <row r="3">
      <c r="A3" s="3" t="inlineStr">
        <is>
          <t>Payables and Accruals [Abstract]</t>
        </is>
      </c>
    </row>
    <row r="4">
      <c r="A4" s="4" t="inlineStr">
        <is>
          <t>Schedule of Accounts Payable and Accrued Expenses</t>
        </is>
      </c>
      <c r="B4" s="4" t="inlineStr">
        <is>
          <t xml:space="preserve">Accounts payable and accrued expenses consisted
of the following at July 31, 2020 and 2019:
July 31, 2020 July 31, 2019
Accounts payable $ 155,211 $ 168,062
Accrued interest expense 73,903 52,266
Accounts payable and accrued expenses 229,114 220,328
Accounts payable, related party 271,819 228,506
Accrued expenses, related party - 113,292
Accounts payable and accrued expenses, related party 271,819 341,798
Total accounts payable and accrued expenses $ 500,933 $ 562,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 (Tables)</t>
        </is>
      </c>
      <c r="B1" s="2" t="inlineStr">
        <is>
          <t>12 Months Ended</t>
        </is>
      </c>
    </row>
    <row r="2">
      <c r="B2" s="2" t="inlineStr">
        <is>
          <t>Jul. 31, 2020</t>
        </is>
      </c>
    </row>
    <row r="3">
      <c r="A3" s="3" t="inlineStr">
        <is>
          <t>Other Liabilities Disclosure [Abstract]</t>
        </is>
      </c>
    </row>
    <row r="4">
      <c r="A4" s="4" t="inlineStr">
        <is>
          <t>Schedule of Payroll Related Liabilities</t>
        </is>
      </c>
      <c r="B4" s="4" t="inlineStr">
        <is>
          <t xml:space="preserve">Payroll related liabilities consisted of the
following at July 31, 2020 and 2019:
July 31, 2020 July 31, 2019
Accrued officers’ payroll $ 858,154 $ 471,214
Payroll taxes payable 2,865 864
Total payroll related liabilities $ 861,019 $ 472,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Jul. 31, 2020</t>
        </is>
      </c>
    </row>
    <row r="3">
      <c r="A3" s="3" t="inlineStr">
        <is>
          <t>Debt Disclosure [Abstract]</t>
        </is>
      </c>
    </row>
    <row r="4">
      <c r="A4" s="4" t="inlineStr">
        <is>
          <t>Schedule of Debt Obligations</t>
        </is>
      </c>
      <c r="B4" s="4" t="inlineStr">
        <is>
          <t xml:space="preserve">We had the following debt obligations reflected
at their respective carrying values on our consolidated balance sheets as of July 31, 2020 and 2019:
July 31, 2020 July 31, 2019
5% Convertible promissory notes $ 600,000 $ 750,000
Paycheck Protection Program loan 41,667 -
Ford Credit note - 5,834
Total debt obligations 641,667 755,834
Less current portion (620,651 ) (753,209 )
Long-term debt $ 21,016 $ 2,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Reconciliation of Provision for Income Taxes</t>
        </is>
      </c>
      <c r="B4" s="4" t="inlineStr">
        <is>
          <t xml:space="preserve">A reconciliation of the provision for income
taxes as reported, and the amount computed by multiplying net loss by the federal statutory rate of 21% as of July 31, 2020 and
2019 are as follows:
July 31, 2020 July 31, 2019
Federal income tax benefit computed at the statutory rate $ (222,198 ) $ (176,089 )
Increase (decrease) resulting from:
State income taxes, net of federal benefit (1,088 ) (6,459 )
Equity based compensation 89,933 61,847
Valuation allowance 133,113 119,019
Other 240 1,682
Income tax benefit, as reported $ - $ - </t>
        </is>
      </c>
    </row>
    <row r="5">
      <c r="A5" s="4" t="inlineStr">
        <is>
          <t>Schedule of Components of Net Deferred Tax Asset</t>
        </is>
      </c>
      <c r="B5" s="4" t="inlineStr">
        <is>
          <t xml:space="preserve">The components of the net deferred tax asset
as of July 31, 2020 and 2019 are as follows:
July 31, 2020 July 31, 2019
Deferred tax assets:
Net operating loss carryovers $ 537,764 $ 404,651
Valuation allowance (537,764 ) (404,651 )
Net deferred tax asset, as reporte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Jul. 31, 2020</t>
        </is>
      </c>
    </row>
    <row r="3">
      <c r="A3" s="3" t="inlineStr">
        <is>
          <t>Retirement Benefits [Abstract]</t>
        </is>
      </c>
    </row>
    <row r="4">
      <c r="A4" s="4" t="inlineStr">
        <is>
          <t>Schedule of Fair value of Stock Options Valuation Assumptions</t>
        </is>
      </c>
      <c r="B4" s="4" t="inlineStr">
        <is>
          <t xml:space="preserve">We estimated the grant date fair value of stock
options and warrants using the Black-Scholes pricing model with the following weighted average range of assumptions for the periods
presented:
July 31, 2020 July 31, 2019
Expected volatility 271.37 % -
Expected term (in years) 3.25 -
Risk-free interest rate 0.46 % -
Dividend yield None - </t>
        </is>
      </c>
    </row>
    <row r="5">
      <c r="A5" s="4" t="inlineStr">
        <is>
          <t>Schedule of Stock Based Compensation Activities</t>
        </is>
      </c>
      <c r="B5" s="4" t="inlineStr">
        <is>
          <t xml:space="preserve">The following table summarizes our options
and warrant activity for the years ended July 31, 2020 and 2019:
July 31, 2020 July 31, 2019
Number of Weighted Number of Weighted
Options and Average Options and Average
Warrants Exercise Price Warrants Exercise Price
Balance at beginning of year 2,500,000 $ 3.00 2,500,000 $ 3.00
Granted 3,850,000 0.25 - -
Exercised - - - -
Balance at end of year 6,350,000 $ 1.34 2,500,000 $ 3.00
Options and warrants exercisable 2,150,000 $ 1.85 625,000 $ 3.00 </t>
        </is>
      </c>
    </row>
    <row r="6">
      <c r="A6" s="4" t="inlineStr">
        <is>
          <t>Schedule of Restricted Stock Activity</t>
        </is>
      </c>
      <c r="B6" s="4" t="inlineStr">
        <is>
          <t xml:space="preserve">The following table summarizes our restricted
stock activity for the years ended July 31, 2020 and 2019:
July 31, 2020 July 31, 2019
Balance at beginning of year $ - $ -
Granted 500,000 -
Released (200,000 ) -
Forfeited - -
Balance at end of year $ 300,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Jul.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200000000</v>
      </c>
      <c r="C4" s="6" t="n">
        <v>200000000</v>
      </c>
    </row>
    <row r="5">
      <c r="A5" s="4" t="inlineStr">
        <is>
          <t>Common stock, shares issued</t>
        </is>
      </c>
      <c r="B5" s="6" t="n">
        <v>36474661</v>
      </c>
      <c r="C5" s="6" t="n">
        <v>32487500</v>
      </c>
    </row>
    <row r="6">
      <c r="A6" s="4" t="inlineStr">
        <is>
          <t>Common stock, shares outstanding</t>
        </is>
      </c>
      <c r="B6" s="6" t="n">
        <v>36474661</v>
      </c>
      <c r="C6" s="6" t="n">
        <v>324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of Operations and Summary of Significant Accounting Policies (Details Narrative) - USD ($)</t>
        </is>
      </c>
      <c r="B1" s="2" t="inlineStr">
        <is>
          <t>12 Months Ended</t>
        </is>
      </c>
    </row>
    <row r="2">
      <c r="B2" s="2" t="inlineStr">
        <is>
          <t>Jul. 31, 2020</t>
        </is>
      </c>
      <c r="C2" s="2" t="inlineStr">
        <is>
          <t>Jul. 31, 2019</t>
        </is>
      </c>
    </row>
    <row r="3">
      <c r="A3" s="3" t="inlineStr">
        <is>
          <t>Accounting Policies [Abstract]</t>
        </is>
      </c>
    </row>
    <row r="4">
      <c r="A4" s="4" t="inlineStr">
        <is>
          <t>Cash FDIC insured amount</t>
        </is>
      </c>
      <c r="B4" s="5" t="n">
        <v>250000</v>
      </c>
    </row>
    <row r="5">
      <c r="A5" s="4" t="inlineStr">
        <is>
          <t>Advertising costs</t>
        </is>
      </c>
      <c r="B5" s="5" t="n">
        <v>50927</v>
      </c>
      <c r="C5" s="5" t="n">
        <v>8746</v>
      </c>
    </row>
    <row r="6">
      <c r="A6" s="4" t="inlineStr">
        <is>
          <t>Income tax description</t>
        </is>
      </c>
      <c r="B6" s="4" t="inlineStr">
        <is>
          <t>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reporting periods presented.</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l. 31, 2020</t>
        </is>
      </c>
      <c r="C2" s="2" t="inlineStr">
        <is>
          <t>Jul. 31, 2019</t>
        </is>
      </c>
    </row>
    <row r="3">
      <c r="A3" s="3" t="inlineStr">
        <is>
          <t>Organization, Consolidation and Presentation of Financial Statements [Abstract]</t>
        </is>
      </c>
    </row>
    <row r="4">
      <c r="A4" s="4" t="inlineStr">
        <is>
          <t>Net loss</t>
        </is>
      </c>
      <c r="B4" s="5" t="n">
        <v>-1058087</v>
      </c>
      <c r="C4" s="5" t="n">
        <v>-838518</v>
      </c>
    </row>
    <row r="5">
      <c r="A5" s="4" t="inlineStr">
        <is>
          <t>Cash</t>
        </is>
      </c>
      <c r="B5" s="6" t="n">
        <v>78072</v>
      </c>
      <c r="C5" s="5" t="n">
        <v>725</v>
      </c>
    </row>
    <row r="6">
      <c r="A6" s="4" t="inlineStr">
        <is>
          <t>Working capital deficit</t>
        </is>
      </c>
      <c r="B6" s="5" t="n">
        <v>186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t>
        </is>
      </c>
      <c r="B1" s="2" t="inlineStr">
        <is>
          <t>12 Months Ended</t>
        </is>
      </c>
    </row>
    <row r="2">
      <c r="B2" s="2" t="inlineStr">
        <is>
          <t>Jul. 31, 2020</t>
        </is>
      </c>
      <c r="C2" s="2" t="inlineStr">
        <is>
          <t>Jul. 31, 2019</t>
        </is>
      </c>
    </row>
    <row r="3">
      <c r="A3" s="3" t="inlineStr">
        <is>
          <t>Discontinued Operations and Disposal Groups [Abstract]</t>
        </is>
      </c>
    </row>
    <row r="4">
      <c r="A4" s="4" t="inlineStr">
        <is>
          <t>Net revenue</t>
        </is>
      </c>
      <c r="B4" s="4" t="inlineStr">
        <is>
          <t xml:space="preserve"> </t>
        </is>
      </c>
      <c r="C4" s="5" t="n">
        <v>27909</v>
      </c>
    </row>
    <row r="5">
      <c r="A5" s="4" t="inlineStr">
        <is>
          <t>Operating expenses</t>
        </is>
      </c>
      <c r="B5" s="6" t="n">
        <v>-719</v>
      </c>
      <c r="C5" s="6" t="n">
        <v>-35969</v>
      </c>
    </row>
    <row r="6">
      <c r="A6" s="4" t="inlineStr">
        <is>
          <t>Interest expense</t>
        </is>
      </c>
      <c r="B6" s="6" t="n">
        <v>-802</v>
      </c>
      <c r="C6" s="6" t="n">
        <v>-7534</v>
      </c>
    </row>
    <row r="7">
      <c r="A7" s="4" t="inlineStr">
        <is>
          <t>Loss from discontinued operations</t>
        </is>
      </c>
      <c r="B7" s="5" t="n">
        <v>-1521</v>
      </c>
      <c r="C7" s="5" t="n">
        <v>-155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l. 31, 2020</t>
        </is>
      </c>
      <c r="C2" s="2" t="inlineStr">
        <is>
          <t>Jul. 31, 2019</t>
        </is>
      </c>
    </row>
    <row r="3">
      <c r="A3" s="3" t="inlineStr">
        <is>
          <t>Property, Plant and Equipment [Abstract]</t>
        </is>
      </c>
    </row>
    <row r="4">
      <c r="A4" s="4" t="inlineStr">
        <is>
          <t>Depreciation expenses</t>
        </is>
      </c>
      <c r="B4" s="5" t="n">
        <v>4769</v>
      </c>
      <c r="C4" s="5" t="n">
        <v>73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l. 31, 2020</t>
        </is>
      </c>
      <c r="C1" s="2" t="inlineStr">
        <is>
          <t>Jul. 31, 2019</t>
        </is>
      </c>
    </row>
    <row r="2">
      <c r="A2" s="4" t="inlineStr">
        <is>
          <t>Subtotal</t>
        </is>
      </c>
      <c r="B2" s="5" t="n">
        <v>8923</v>
      </c>
      <c r="C2" s="5" t="n">
        <v>38689</v>
      </c>
    </row>
    <row r="3">
      <c r="A3" s="4" t="inlineStr">
        <is>
          <t>Less: accumulated depreciation</t>
        </is>
      </c>
      <c r="B3" s="6" t="n">
        <v>-6470</v>
      </c>
      <c r="C3" s="6" t="n">
        <v>-20297</v>
      </c>
    </row>
    <row r="4">
      <c r="A4" s="4" t="inlineStr">
        <is>
          <t>Total property and equipment, net</t>
        </is>
      </c>
      <c r="B4" s="6" t="n">
        <v>2453</v>
      </c>
      <c r="C4" s="6" t="n">
        <v>18392</v>
      </c>
    </row>
    <row r="5">
      <c r="A5" s="4" t="inlineStr">
        <is>
          <t>Equipment [Member]</t>
        </is>
      </c>
    </row>
    <row r="6">
      <c r="A6" s="4" t="inlineStr">
        <is>
          <t>Subtotal</t>
        </is>
      </c>
      <c r="B6" s="6" t="n">
        <v>8923</v>
      </c>
      <c r="C6" s="6" t="n">
        <v>23923</v>
      </c>
    </row>
    <row r="7">
      <c r="A7" s="4" t="inlineStr">
        <is>
          <t>Vehicles [Member]</t>
        </is>
      </c>
    </row>
    <row r="8">
      <c r="A8" s="4" t="inlineStr">
        <is>
          <t>Subtotal</t>
        </is>
      </c>
      <c r="B8" s="4" t="inlineStr">
        <is>
          <t xml:space="preserve"> </t>
        </is>
      </c>
      <c r="C8" s="5" t="n">
        <v>147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Intangibles (Details Narrative) - USD ($)</t>
        </is>
      </c>
      <c r="B1" s="2" t="inlineStr">
        <is>
          <t>12 Months Ended</t>
        </is>
      </c>
    </row>
    <row r="2">
      <c r="B2" s="2" t="inlineStr">
        <is>
          <t>Jul. 31, 2020</t>
        </is>
      </c>
      <c r="C2" s="2" t="inlineStr">
        <is>
          <t>Jul. 31, 2019</t>
        </is>
      </c>
    </row>
    <row r="3">
      <c r="A3" s="3" t="inlineStr">
        <is>
          <t>Goodwill and Intangible Assets Disclosure [Abstract]</t>
        </is>
      </c>
    </row>
    <row r="4">
      <c r="A4" s="4" t="inlineStr">
        <is>
          <t>Amortization expense</t>
        </is>
      </c>
      <c r="B4" s="4" t="inlineStr">
        <is>
          <t xml:space="preserve"> </t>
        </is>
      </c>
    </row>
    <row r="5">
      <c r="A5" s="4" t="inlineStr">
        <is>
          <t>Intangible assets</t>
        </is>
      </c>
      <c r="B5" s="5" t="n">
        <v>33958</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Intangibles - Schedule of Other Intangibles (Details) - USD ($)</t>
        </is>
      </c>
      <c r="B1" s="2" t="inlineStr">
        <is>
          <t>Jul. 31, 2020</t>
        </is>
      </c>
      <c r="C1" s="2" t="inlineStr">
        <is>
          <t>Jul. 31, 2019</t>
        </is>
      </c>
    </row>
    <row r="2">
      <c r="A2" s="4" t="inlineStr">
        <is>
          <t>Total other intangibles, net</t>
        </is>
      </c>
      <c r="B2" s="5" t="n">
        <v>33958</v>
      </c>
      <c r="C2" s="4" t="inlineStr">
        <is>
          <t xml:space="preserve"> </t>
        </is>
      </c>
    </row>
    <row r="3">
      <c r="A3" s="4" t="inlineStr">
        <is>
          <t>Patents in Process [Member]</t>
        </is>
      </c>
    </row>
    <row r="4">
      <c r="A4" s="4" t="inlineStr">
        <is>
          <t>Total other intangibles, net</t>
        </is>
      </c>
      <c r="B4" s="6" t="n">
        <v>27299</v>
      </c>
      <c r="C4" s="4" t="inlineStr">
        <is>
          <t xml:space="preserve"> </t>
        </is>
      </c>
    </row>
    <row r="5">
      <c r="A5" s="4" t="inlineStr">
        <is>
          <t>Website in Process [Member]</t>
        </is>
      </c>
    </row>
    <row r="6">
      <c r="A6" s="4" t="inlineStr">
        <is>
          <t>Total other intangibles, net</t>
        </is>
      </c>
      <c r="B6" s="6" t="n">
        <v>5327</v>
      </c>
      <c r="C6" s="4" t="inlineStr">
        <is>
          <t xml:space="preserve"> </t>
        </is>
      </c>
    </row>
    <row r="7">
      <c r="A7" s="4" t="inlineStr">
        <is>
          <t>Internal Use Software in Process [Member]</t>
        </is>
      </c>
    </row>
    <row r="8">
      <c r="A8" s="4" t="inlineStr">
        <is>
          <t>Total other intangibles, net</t>
        </is>
      </c>
      <c r="B8" s="5" t="n">
        <v>1332</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 and Accrued Expenses (Details) - USD ($)</t>
        </is>
      </c>
      <c r="B1" s="2" t="inlineStr">
        <is>
          <t>Jul. 31, 2020</t>
        </is>
      </c>
      <c r="C1" s="2" t="inlineStr">
        <is>
          <t>Jul. 31, 2019</t>
        </is>
      </c>
      <c r="D1" s="2" t="inlineStr">
        <is>
          <t>Mar. 31, 2019</t>
        </is>
      </c>
    </row>
    <row r="2">
      <c r="A2" s="3" t="inlineStr">
        <is>
          <t>Payables and Accruals [Abstract]</t>
        </is>
      </c>
    </row>
    <row r="3">
      <c r="A3" s="4" t="inlineStr">
        <is>
          <t>Accounts Payable</t>
        </is>
      </c>
      <c r="B3" s="5" t="n">
        <v>155211</v>
      </c>
      <c r="C3" s="5" t="n">
        <v>168062</v>
      </c>
    </row>
    <row r="4">
      <c r="A4" s="4" t="inlineStr">
        <is>
          <t>Accrued interest expense</t>
        </is>
      </c>
      <c r="B4" s="6" t="n">
        <v>73903</v>
      </c>
      <c r="C4" s="6" t="n">
        <v>52266</v>
      </c>
      <c r="D4" s="5" t="n">
        <v>40031</v>
      </c>
    </row>
    <row r="5">
      <c r="A5" s="4" t="inlineStr">
        <is>
          <t>Accounts payable and accrued expenses</t>
        </is>
      </c>
      <c r="B5" s="6" t="n">
        <v>229114</v>
      </c>
      <c r="C5" s="6" t="n">
        <v>220328</v>
      </c>
    </row>
    <row r="6">
      <c r="A6" s="4" t="inlineStr">
        <is>
          <t>Accounts payable, related party</t>
        </is>
      </c>
      <c r="B6" s="6" t="n">
        <v>271819</v>
      </c>
      <c r="C6" s="6" t="n">
        <v>228506</v>
      </c>
    </row>
    <row r="7">
      <c r="A7" s="4" t="inlineStr">
        <is>
          <t>Accrued expenses, related party</t>
        </is>
      </c>
      <c r="B7" s="4" t="inlineStr">
        <is>
          <t xml:space="preserve"> </t>
        </is>
      </c>
      <c r="C7" s="6" t="n">
        <v>113292</v>
      </c>
    </row>
    <row r="8">
      <c r="A8" s="4" t="inlineStr">
        <is>
          <t>Accounts payable and accrued expenses, related party</t>
        </is>
      </c>
      <c r="B8" s="6" t="n">
        <v>271819</v>
      </c>
      <c r="C8" s="6" t="n">
        <v>341798</v>
      </c>
    </row>
    <row r="9">
      <c r="A9" s="4" t="inlineStr">
        <is>
          <t>Total accounts payable and accrued expenses</t>
        </is>
      </c>
      <c r="B9" s="5" t="n">
        <v>500933</v>
      </c>
      <c r="C9" s="5" t="n">
        <v>562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Related Liabilities - Schedule of Payroll Related Liabilities (Details) - USD ($)</t>
        </is>
      </c>
      <c r="B1" s="2" t="inlineStr">
        <is>
          <t>Jul. 31, 2020</t>
        </is>
      </c>
      <c r="C1" s="2" t="inlineStr">
        <is>
          <t>Jul. 31, 2019</t>
        </is>
      </c>
    </row>
    <row r="2">
      <c r="A2" s="3" t="inlineStr">
        <is>
          <t>Other Liabilities Disclosure [Abstract]</t>
        </is>
      </c>
    </row>
    <row r="3">
      <c r="A3" s="4" t="inlineStr">
        <is>
          <t>Accrued officer's payroll</t>
        </is>
      </c>
      <c r="B3" s="5" t="n">
        <v>858154</v>
      </c>
      <c r="C3" s="5" t="n">
        <v>471214</v>
      </c>
    </row>
    <row r="4">
      <c r="A4" s="4" t="inlineStr">
        <is>
          <t>Payroll taxes payable</t>
        </is>
      </c>
      <c r="B4" s="6" t="n">
        <v>2865</v>
      </c>
      <c r="C4" s="6" t="n">
        <v>864</v>
      </c>
    </row>
    <row r="5">
      <c r="A5" s="4" t="inlineStr">
        <is>
          <t>Total payroll related liabilities</t>
        </is>
      </c>
      <c r="B5" s="5" t="n">
        <v>861019</v>
      </c>
      <c r="C5" s="5" t="n">
        <v>4720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6" customWidth="1" min="1" max="1"/>
    <col width="80" customWidth="1" min="2" max="2"/>
    <col width="14" customWidth="1" min="3" max="3"/>
    <col width="16" customWidth="1" min="4" max="4"/>
    <col width="80" customWidth="1" min="5" max="5"/>
    <col width="14" customWidth="1" min="6" max="6"/>
    <col width="14" customWidth="1" min="7" max="7"/>
  </cols>
  <sheetData>
    <row r="1">
      <c r="A1" s="1" t="inlineStr">
        <is>
          <t>Debt (Details Narrative) - USD ($)</t>
        </is>
      </c>
      <c r="B1" s="2" t="inlineStr">
        <is>
          <t>Mar. 27, 2020</t>
        </is>
      </c>
      <c r="C1" s="2" t="inlineStr">
        <is>
          <t>Jun. 15, 2016</t>
        </is>
      </c>
      <c r="D1" s="2" t="inlineStr">
        <is>
          <t>Mar. 31, 2019</t>
        </is>
      </c>
      <c r="E1" s="2" t="inlineStr">
        <is>
          <t>Mar. 31, 2018</t>
        </is>
      </c>
      <c r="F1" s="2" t="inlineStr">
        <is>
          <t>Jul. 31, 2020</t>
        </is>
      </c>
      <c r="G1" s="2" t="inlineStr">
        <is>
          <t>Jul. 31, 2019</t>
        </is>
      </c>
    </row>
    <row r="2">
      <c r="A2" s="4" t="inlineStr">
        <is>
          <t>Accrued unpaid interest on debt</t>
        </is>
      </c>
      <c r="D2" s="5" t="n">
        <v>40031</v>
      </c>
      <c r="F2" s="5" t="n">
        <v>73903</v>
      </c>
      <c r="G2" s="5" t="n">
        <v>52266</v>
      </c>
    </row>
    <row r="3">
      <c r="A3" s="4" t="inlineStr">
        <is>
          <t>Debt instrument, face amount</t>
        </is>
      </c>
      <c r="D3" s="5" t="n">
        <v>325000</v>
      </c>
    </row>
    <row r="4">
      <c r="A4" s="4" t="inlineStr">
        <is>
          <t>5% Convertible Promissory Notes [Member]</t>
        </is>
      </c>
    </row>
    <row r="5">
      <c r="A5" s="4" t="inlineStr">
        <is>
          <t>Debt interest rate, percentage</t>
        </is>
      </c>
      <c r="E5" s="4" t="inlineStr">
        <is>
          <t>5.00%</t>
        </is>
      </c>
    </row>
    <row r="6">
      <c r="A6" s="4" t="inlineStr">
        <is>
          <t>Proceeds from convertible debt</t>
        </is>
      </c>
      <c r="E6" s="5" t="n">
        <v>750000</v>
      </c>
    </row>
    <row r="7">
      <c r="A7" s="4" t="inlineStr">
        <is>
          <t>Accrued unpaid interest on debt</t>
        </is>
      </c>
      <c r="F7" s="5" t="n">
        <v>73903</v>
      </c>
      <c r="G7" s="5" t="n">
        <v>52266</v>
      </c>
    </row>
    <row r="8">
      <c r="A8" s="4" t="inlineStr">
        <is>
          <t>Debt instrument, description</t>
        </is>
      </c>
      <c r="E8" s="4" t="inlineStr">
        <is>
          <t>The 5% Notes are convertible into common shares of the Company at a fixed ratio of two shares of common stock per dollar amount of the face value of the note. The principal terms under which the 5% Notes may be converted into common stock of the Company are as follows: At the option of the holder, the outstanding principal amount of the note, and any accrued but unpaid interest due, may be converted into the Company's common stock at any time prior to the maturity date of the note. 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t>
        </is>
      </c>
    </row>
    <row r="9">
      <c r="A9" s="4" t="inlineStr">
        <is>
          <t>Debt instrument, maturity date</t>
        </is>
      </c>
      <c r="D9" s="4" t="inlineStr">
        <is>
          <t>Mar. 31,
		2021</t>
        </is>
      </c>
    </row>
    <row r="10">
      <c r="A10" s="4" t="inlineStr">
        <is>
          <t>5% Convertible Promissory Notes [Member]</t>
        </is>
      </c>
    </row>
    <row r="11">
      <c r="A11" s="4" t="inlineStr">
        <is>
          <t>Debt interest rate, percentage</t>
        </is>
      </c>
      <c r="F11" s="4" t="inlineStr">
        <is>
          <t>5.00%</t>
        </is>
      </c>
    </row>
    <row r="12">
      <c r="A12" s="4" t="inlineStr">
        <is>
          <t>Accrued unpaid interest on debt</t>
        </is>
      </c>
      <c r="F12" s="5" t="n">
        <v>18555</v>
      </c>
    </row>
    <row r="13">
      <c r="A13" s="4" t="inlineStr">
        <is>
          <t>Debt instrument, face amount</t>
        </is>
      </c>
      <c r="F13" s="5" t="n">
        <v>150000</v>
      </c>
    </row>
    <row r="14">
      <c r="A14" s="4" t="inlineStr">
        <is>
          <t>5% Convertible Promissory Notes [Member] | Holders [Member]</t>
        </is>
      </c>
    </row>
    <row r="15">
      <c r="A15" s="4" t="inlineStr">
        <is>
          <t>Stock option</t>
        </is>
      </c>
      <c r="F15" s="6" t="n">
        <v>337111</v>
      </c>
    </row>
    <row r="16">
      <c r="A16" s="4" t="inlineStr">
        <is>
          <t>Notes [Member]</t>
        </is>
      </c>
    </row>
    <row r="17">
      <c r="A17" s="4" t="inlineStr">
        <is>
          <t>Debt interest rate, percentage</t>
        </is>
      </c>
      <c r="F17" s="4" t="inlineStr">
        <is>
          <t>5.00%</t>
        </is>
      </c>
    </row>
    <row r="18">
      <c r="A18" s="4" t="inlineStr">
        <is>
          <t>Accrued unpaid interest on debt</t>
        </is>
      </c>
      <c r="F18" s="5" t="n">
        <v>33872</v>
      </c>
    </row>
    <row r="19">
      <c r="A19" s="4" t="inlineStr">
        <is>
          <t>Debt instrument, face amount</t>
        </is>
      </c>
      <c r="F19" s="6" t="n">
        <v>275000</v>
      </c>
    </row>
    <row r="20">
      <c r="A20" s="4" t="inlineStr">
        <is>
          <t>Paycheck Protection Program Loan [Member]</t>
        </is>
      </c>
    </row>
    <row r="21">
      <c r="A21" s="4" t="inlineStr">
        <is>
          <t>Debt instrument, description</t>
        </is>
      </c>
      <c r="B21" s="4" t="inlineStr">
        <is>
          <t>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t>
        </is>
      </c>
    </row>
    <row r="22">
      <c r="A22" s="4" t="inlineStr">
        <is>
          <t>Paycheck Protection Program Loan [Member] | Mountain Commerce Bank [Member]</t>
        </is>
      </c>
    </row>
    <row r="23">
      <c r="A23" s="4" t="inlineStr">
        <is>
          <t>Loan amount</t>
        </is>
      </c>
      <c r="F23" s="5" t="n">
        <v>41667</v>
      </c>
    </row>
    <row r="24">
      <c r="A24" s="4" t="inlineStr">
        <is>
          <t>Ford Credit Note [Member]</t>
        </is>
      </c>
    </row>
    <row r="25">
      <c r="A25" s="4" t="inlineStr">
        <is>
          <t>Debt interest rate, percentage</t>
        </is>
      </c>
      <c r="C25" s="4" t="inlineStr">
        <is>
          <t>9.99%</t>
        </is>
      </c>
    </row>
    <row r="26">
      <c r="A26" s="4" t="inlineStr">
        <is>
          <t>Debt instrument, face amount</t>
        </is>
      </c>
      <c r="C26" s="5" t="n">
        <v>11766</v>
      </c>
    </row>
    <row r="27">
      <c r="A27" s="4" t="inlineStr">
        <is>
          <t>Debt instrument, payment term</t>
        </is>
      </c>
      <c r="C27" s="4" t="inlineStr">
        <is>
          <t>P60M</t>
        </is>
      </c>
    </row>
    <row r="28">
      <c r="A28" s="4" t="inlineStr">
        <is>
          <t>Debt periodic payment, per month</t>
        </is>
      </c>
      <c r="C28" s="5" t="n">
        <v>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0</t>
        </is>
      </c>
      <c r="C2" s="2" t="inlineStr">
        <is>
          <t>Jul. 31, 2019</t>
        </is>
      </c>
    </row>
    <row r="3">
      <c r="A3" s="3" t="inlineStr">
        <is>
          <t>NET REVENUES:</t>
        </is>
      </c>
    </row>
    <row r="4">
      <c r="A4" s="4" t="inlineStr">
        <is>
          <t>Contract staffing services</t>
        </is>
      </c>
      <c r="B4" s="4" t="inlineStr">
        <is>
          <t xml:space="preserve"> </t>
        </is>
      </c>
      <c r="C4" s="4" t="inlineStr">
        <is>
          <t xml:space="preserve"> </t>
        </is>
      </c>
    </row>
    <row r="5">
      <c r="A5" s="4" t="inlineStr">
        <is>
          <t>Direct cost of services</t>
        </is>
      </c>
      <c r="B5" s="4" t="inlineStr">
        <is>
          <t xml:space="preserve"> </t>
        </is>
      </c>
      <c r="C5" s="4" t="inlineStr">
        <is>
          <t xml:space="preserve"> </t>
        </is>
      </c>
    </row>
    <row r="6">
      <c r="A6" s="4" t="inlineStr">
        <is>
          <t>Gross margin</t>
        </is>
      </c>
      <c r="B6" s="4" t="inlineStr">
        <is>
          <t xml:space="preserve"> </t>
        </is>
      </c>
      <c r="C6" s="4" t="inlineStr">
        <is>
          <t xml:space="preserve"> </t>
        </is>
      </c>
    </row>
    <row r="7">
      <c r="A7" s="3" t="inlineStr">
        <is>
          <t>OPERATING EXPENSES:</t>
        </is>
      </c>
    </row>
    <row r="8">
      <c r="A8" s="4" t="inlineStr">
        <is>
          <t>Selling, general and administrative</t>
        </is>
      </c>
      <c r="B8" s="6" t="n">
        <v>1015804</v>
      </c>
      <c r="C8" s="6" t="n">
        <v>783993</v>
      </c>
    </row>
    <row r="9">
      <c r="A9" s="4" t="inlineStr">
        <is>
          <t>Total operating expense</t>
        </is>
      </c>
      <c r="B9" s="6" t="n">
        <v>1015804</v>
      </c>
      <c r="C9" s="6" t="n">
        <v>783993</v>
      </c>
    </row>
    <row r="10">
      <c r="A10" s="4" t="inlineStr">
        <is>
          <t>OPERATING LOSS</t>
        </is>
      </c>
      <c r="B10" s="6" t="n">
        <v>-1015804</v>
      </c>
      <c r="C10" s="6" t="n">
        <v>-783993</v>
      </c>
    </row>
    <row r="11">
      <c r="A11" s="3" t="inlineStr">
        <is>
          <t>OTHER EXPENSE:</t>
        </is>
      </c>
    </row>
    <row r="12">
      <c r="A12" s="4" t="inlineStr">
        <is>
          <t>Interest expense</t>
        </is>
      </c>
      <c r="B12" s="6" t="n">
        <v>-40762</v>
      </c>
      <c r="C12" s="6" t="n">
        <v>-38931</v>
      </c>
    </row>
    <row r="13">
      <c r="A13" s="4" t="inlineStr">
        <is>
          <t>Total other expense</t>
        </is>
      </c>
      <c r="B13" s="6" t="n">
        <v>-40762</v>
      </c>
      <c r="C13" s="6" t="n">
        <v>-38931</v>
      </c>
    </row>
    <row r="14">
      <c r="A14" s="4" t="inlineStr">
        <is>
          <t>LOSS FROM CONTINUING OPERATIONS</t>
        </is>
      </c>
      <c r="B14" s="6" t="n">
        <v>-1056566</v>
      </c>
      <c r="C14" s="6" t="n">
        <v>-822924</v>
      </c>
    </row>
    <row r="15">
      <c r="A15" s="4" t="inlineStr">
        <is>
          <t>LOSS FROM DISCONTINUED OPERATIONS</t>
        </is>
      </c>
      <c r="B15" s="6" t="n">
        <v>-1521</v>
      </c>
      <c r="C15" s="6" t="n">
        <v>-15594</v>
      </c>
    </row>
    <row r="16">
      <c r="A16" s="4" t="inlineStr">
        <is>
          <t>NET LOSS</t>
        </is>
      </c>
      <c r="B16" s="5" t="n">
        <v>-1058087</v>
      </c>
      <c r="C16" s="5" t="n">
        <v>-838518</v>
      </c>
    </row>
    <row r="17">
      <c r="A17" s="3" t="inlineStr">
        <is>
          <t>NET LOSS PER COMMON SHARE</t>
        </is>
      </c>
    </row>
    <row r="18">
      <c r="A18" s="4" t="inlineStr">
        <is>
          <t>Basic and diluted</t>
        </is>
      </c>
      <c r="B18" s="8" t="n">
        <v>-0.03</v>
      </c>
      <c r="C18" s="8" t="n">
        <v>-0.03</v>
      </c>
    </row>
    <row r="19">
      <c r="A19" s="3" t="inlineStr">
        <is>
          <t>WEIGHTED AVERAGE NUMBER OF COMMON SHARES OUTSTANDING</t>
        </is>
      </c>
    </row>
    <row r="20">
      <c r="A20" s="4" t="inlineStr">
        <is>
          <t>Basic and diluted</t>
        </is>
      </c>
      <c r="B20" s="6" t="n">
        <v>33375273</v>
      </c>
      <c r="C20" s="6" t="n">
        <v>32487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Debt Obligations (Details) - USD ($)</t>
        </is>
      </c>
      <c r="B1" s="2" t="inlineStr">
        <is>
          <t>Jul. 31, 2020</t>
        </is>
      </c>
      <c r="C1" s="2" t="inlineStr">
        <is>
          <t>Jul. 31, 2019</t>
        </is>
      </c>
    </row>
    <row r="2">
      <c r="A2" s="4" t="inlineStr">
        <is>
          <t>Total debt obligations</t>
        </is>
      </c>
      <c r="B2" s="5" t="n">
        <v>641667</v>
      </c>
      <c r="C2" s="5" t="n">
        <v>755834</v>
      </c>
    </row>
    <row r="3">
      <c r="A3" s="4" t="inlineStr">
        <is>
          <t>Less current portion</t>
        </is>
      </c>
      <c r="B3" s="6" t="n">
        <v>-620651</v>
      </c>
      <c r="C3" s="6" t="n">
        <v>-753209</v>
      </c>
    </row>
    <row r="4">
      <c r="A4" s="4" t="inlineStr">
        <is>
          <t>Long-term debt</t>
        </is>
      </c>
      <c r="B4" s="6" t="n">
        <v>21016</v>
      </c>
      <c r="C4" s="6" t="n">
        <v>2625</v>
      </c>
    </row>
    <row r="5">
      <c r="A5" s="4" t="inlineStr">
        <is>
          <t>5% Convertible Promissory Notes [Member]</t>
        </is>
      </c>
    </row>
    <row r="6">
      <c r="A6" s="4" t="inlineStr">
        <is>
          <t>Total debt obligations</t>
        </is>
      </c>
      <c r="B6" s="6" t="n">
        <v>600000</v>
      </c>
      <c r="C6" s="6" t="n">
        <v>750000</v>
      </c>
    </row>
    <row r="7">
      <c r="A7" s="4" t="inlineStr">
        <is>
          <t>Paycheck Protection Program Loan [Member]</t>
        </is>
      </c>
    </row>
    <row r="8">
      <c r="A8" s="4" t="inlineStr">
        <is>
          <t>Total debt obligations</t>
        </is>
      </c>
      <c r="B8" s="6" t="n">
        <v>41667</v>
      </c>
      <c r="C8" s="4" t="inlineStr">
        <is>
          <t xml:space="preserve"> </t>
        </is>
      </c>
    </row>
    <row r="9">
      <c r="A9" s="4" t="inlineStr">
        <is>
          <t>Ford Credit Note [Member]</t>
        </is>
      </c>
    </row>
    <row r="10">
      <c r="A10" s="4" t="inlineStr">
        <is>
          <t>Total debt obligations</t>
        </is>
      </c>
      <c r="B10" s="4" t="inlineStr">
        <is>
          <t xml:space="preserve"> </t>
        </is>
      </c>
      <c r="C10" s="5" t="n">
        <v>58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4" customWidth="1" min="2" max="2"/>
    <col width="14" customWidth="1" min="3" max="3"/>
  </cols>
  <sheetData>
    <row r="1">
      <c r="A1" s="1" t="inlineStr">
        <is>
          <t>Income Taxes (Details Narrative) - USD ($)</t>
        </is>
      </c>
      <c r="B1" s="2" t="inlineStr">
        <is>
          <t>12 Months Ended</t>
        </is>
      </c>
    </row>
    <row r="2">
      <c r="B2" s="2" t="inlineStr">
        <is>
          <t>Jul. 31, 2020</t>
        </is>
      </c>
      <c r="C2" s="2" t="inlineStr">
        <is>
          <t>Jul. 31, 2019</t>
        </is>
      </c>
    </row>
    <row r="3">
      <c r="A3" s="3" t="inlineStr">
        <is>
          <t>Income Tax Disclosure [Abstract]</t>
        </is>
      </c>
    </row>
    <row r="4">
      <c r="A4" s="4" t="inlineStr">
        <is>
          <t>Federal statutory rate</t>
        </is>
      </c>
      <c r="B4" s="4" t="inlineStr">
        <is>
          <t>21.00%</t>
        </is>
      </c>
      <c r="C4" s="4" t="inlineStr">
        <is>
          <t>21.00%</t>
        </is>
      </c>
    </row>
    <row r="5">
      <c r="A5" s="4" t="inlineStr">
        <is>
          <t>Federal and state net operating loss carryovers</t>
        </is>
      </c>
      <c r="B5" s="5" t="n">
        <v>2460000</v>
      </c>
    </row>
    <row r="6">
      <c r="A6" s="4" t="inlineStr">
        <is>
          <t>Tax expiration date, description</t>
        </is>
      </c>
      <c r="B6" s="4" t="inlineStr">
        <is>
          <t>expiring in fiscal 2037</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es (Details) - USD ($)</t>
        </is>
      </c>
      <c r="B1" s="2" t="inlineStr">
        <is>
          <t>12 Months Ended</t>
        </is>
      </c>
    </row>
    <row r="2">
      <c r="B2" s="2" t="inlineStr">
        <is>
          <t>Jul. 31, 2020</t>
        </is>
      </c>
      <c r="C2" s="2" t="inlineStr">
        <is>
          <t>Jul. 31, 2019</t>
        </is>
      </c>
    </row>
    <row r="3">
      <c r="A3" s="3" t="inlineStr">
        <is>
          <t>Income Tax Disclosure [Abstract]</t>
        </is>
      </c>
    </row>
    <row r="4">
      <c r="A4" s="4" t="inlineStr">
        <is>
          <t>Federal income tax benefit computed at the statutory rate</t>
        </is>
      </c>
      <c r="B4" s="5" t="n">
        <v>-222198</v>
      </c>
      <c r="C4" s="5" t="n">
        <v>-176089</v>
      </c>
    </row>
    <row r="5">
      <c r="A5" s="4" t="inlineStr">
        <is>
          <t>State income taxes, net of federal benefit</t>
        </is>
      </c>
      <c r="B5" s="6" t="n">
        <v>-1088</v>
      </c>
      <c r="C5" s="6" t="n">
        <v>-6459</v>
      </c>
    </row>
    <row r="6">
      <c r="A6" s="4" t="inlineStr">
        <is>
          <t>Equity based compensation</t>
        </is>
      </c>
      <c r="B6" s="6" t="n">
        <v>89933</v>
      </c>
      <c r="C6" s="6" t="n">
        <v>61847</v>
      </c>
    </row>
    <row r="7">
      <c r="A7" s="4" t="inlineStr">
        <is>
          <t>Valuation allowance</t>
        </is>
      </c>
      <c r="B7" s="6" t="n">
        <v>133113</v>
      </c>
      <c r="C7" s="6" t="n">
        <v>119019</v>
      </c>
    </row>
    <row r="8">
      <c r="A8" s="4" t="inlineStr">
        <is>
          <t>Other</t>
        </is>
      </c>
      <c r="B8" s="6" t="n">
        <v>240</v>
      </c>
      <c r="C8" s="6" t="n">
        <v>1682</v>
      </c>
    </row>
    <row r="9">
      <c r="A9" s="4" t="inlineStr">
        <is>
          <t>Income tax benefit, as reporte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 (Details) - USD ($)</t>
        </is>
      </c>
      <c r="B1" s="2" t="inlineStr">
        <is>
          <t>Jul. 31, 2020</t>
        </is>
      </c>
      <c r="C1" s="2" t="inlineStr">
        <is>
          <t>Jul. 31, 2019</t>
        </is>
      </c>
    </row>
    <row r="2">
      <c r="A2" s="3" t="inlineStr">
        <is>
          <t>Income Tax Disclosure [Abstract]</t>
        </is>
      </c>
    </row>
    <row r="3">
      <c r="A3" s="4" t="inlineStr">
        <is>
          <t>Deferred tax assets: Net operating loss carryovers</t>
        </is>
      </c>
      <c r="B3" s="5" t="n">
        <v>537764</v>
      </c>
      <c r="C3" s="5" t="n">
        <v>404651</v>
      </c>
    </row>
    <row r="4">
      <c r="A4" s="4" t="inlineStr">
        <is>
          <t>Deferred tax assets: Valuation allowance</t>
        </is>
      </c>
      <c r="B4" s="6" t="n">
        <v>-537764</v>
      </c>
      <c r="C4" s="6" t="n">
        <v>-404651</v>
      </c>
    </row>
    <row r="5">
      <c r="A5" s="4" t="inlineStr">
        <is>
          <t>Net deferred tax asset, as reported</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l. 31, 2020</t>
        </is>
      </c>
      <c r="C1" s="2" t="inlineStr">
        <is>
          <t>Jul. 31, 2019</t>
        </is>
      </c>
    </row>
    <row r="2">
      <c r="A2" s="4" t="inlineStr">
        <is>
          <t>Due to related party</t>
        </is>
      </c>
      <c r="B2" s="5" t="n">
        <v>271819</v>
      </c>
      <c r="C2" s="5" t="n">
        <v>228506</v>
      </c>
    </row>
    <row r="3">
      <c r="A3" s="4" t="inlineStr">
        <is>
          <t>Platinum Agreement [Member]</t>
        </is>
      </c>
    </row>
    <row r="4">
      <c r="A4" s="4" t="inlineStr">
        <is>
          <t>Accrued expenses</t>
        </is>
      </c>
      <c r="B4" s="5" t="n">
        <v>0</v>
      </c>
      <c r="C4" s="5" t="n">
        <v>1132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on Stock (Details Narrative) - USD ($)</t>
        </is>
      </c>
      <c r="B1" s="2" t="inlineStr">
        <is>
          <t>Jul. 29, 2020</t>
        </is>
      </c>
      <c r="C1" s="2" t="inlineStr">
        <is>
          <t>Jul. 24, 2020</t>
        </is>
      </c>
      <c r="D1" s="2" t="inlineStr">
        <is>
          <t>Jul. 17, 2020</t>
        </is>
      </c>
      <c r="E1" s="2" t="inlineStr">
        <is>
          <t>Jul. 16, 2020</t>
        </is>
      </c>
      <c r="F1" s="2" t="inlineStr">
        <is>
          <t>Jul. 13, 2020</t>
        </is>
      </c>
      <c r="G1" s="2" t="inlineStr">
        <is>
          <t>Jul. 08, 2020</t>
        </is>
      </c>
      <c r="H1" s="2" t="inlineStr">
        <is>
          <t>Mar. 21, 2020</t>
        </is>
      </c>
      <c r="I1" s="2" t="inlineStr">
        <is>
          <t>Mar. 18, 2020</t>
        </is>
      </c>
      <c r="J1" s="2" t="inlineStr">
        <is>
          <t>Feb. 11, 2020</t>
        </is>
      </c>
      <c r="K1" s="2" t="inlineStr">
        <is>
          <t>Jul. 31, 2020</t>
        </is>
      </c>
      <c r="L1" s="2" t="inlineStr">
        <is>
          <t>Jul. 31, 2019</t>
        </is>
      </c>
      <c r="M1" s="2" t="inlineStr">
        <is>
          <t>Mar. 31, 2019</t>
        </is>
      </c>
    </row>
    <row r="2">
      <c r="A2" s="4" t="inlineStr">
        <is>
          <t>Common shares outstanding</t>
        </is>
      </c>
      <c r="K2" s="6" t="n">
        <v>36474661</v>
      </c>
      <c r="L2" s="6" t="n">
        <v>32487500</v>
      </c>
    </row>
    <row r="3">
      <c r="A3" s="4" t="inlineStr">
        <is>
          <t>Shares issued during period for cash</t>
        </is>
      </c>
      <c r="K3" s="6" t="n">
        <v>2950000</v>
      </c>
    </row>
    <row r="4">
      <c r="A4" s="4" t="inlineStr">
        <is>
          <t>Shares issued during period for services</t>
        </is>
      </c>
      <c r="K4" s="6" t="n">
        <v>500000</v>
      </c>
    </row>
    <row r="5">
      <c r="A5" s="4" t="inlineStr">
        <is>
          <t>Shares issued during the period conversion of debt</t>
        </is>
      </c>
      <c r="K5" s="6" t="n">
        <v>337111</v>
      </c>
    </row>
    <row r="6">
      <c r="A6" s="4" t="inlineStr">
        <is>
          <t>Shares issued during the period employee stock</t>
        </is>
      </c>
      <c r="K6" s="6" t="n">
        <v>200000</v>
      </c>
    </row>
    <row r="7">
      <c r="A7" s="4" t="inlineStr">
        <is>
          <t>Shares issued during period, new issues, value</t>
        </is>
      </c>
      <c r="K7" s="5" t="n">
        <v>295000</v>
      </c>
    </row>
    <row r="8">
      <c r="A8" s="4" t="inlineStr">
        <is>
          <t>Accrued interest</t>
        </is>
      </c>
      <c r="K8" s="5" t="n">
        <v>73903</v>
      </c>
      <c r="L8" s="5" t="n">
        <v>52266</v>
      </c>
      <c r="M8" s="5" t="n">
        <v>40031</v>
      </c>
    </row>
    <row r="9">
      <c r="A9" s="4" t="inlineStr">
        <is>
          <t>Employee [Member] | Restricted Stock Grants [Member]</t>
        </is>
      </c>
    </row>
    <row r="10">
      <c r="A10" s="4" t="inlineStr">
        <is>
          <t>Shares issued during period, new issues</t>
        </is>
      </c>
      <c r="E10" s="6" t="n">
        <v>200000</v>
      </c>
    </row>
    <row r="11">
      <c r="A11" s="4" t="inlineStr">
        <is>
          <t>Fair value of share price</t>
        </is>
      </c>
      <c r="E11" s="8" t="n">
        <v>0.35</v>
      </c>
    </row>
    <row r="12">
      <c r="A12" s="4" t="inlineStr">
        <is>
          <t>5% Convertible Promissory Note [Member] | Holders [Member]</t>
        </is>
      </c>
    </row>
    <row r="13">
      <c r="A13" s="4" t="inlineStr">
        <is>
          <t>Shares issued during period, new issues</t>
        </is>
      </c>
      <c r="B13" s="6" t="n">
        <v>224887</v>
      </c>
      <c r="C13" s="6" t="n">
        <v>56176</v>
      </c>
      <c r="G13" s="6" t="n">
        <v>56048</v>
      </c>
    </row>
    <row r="14">
      <c r="A14" s="4" t="inlineStr">
        <is>
          <t>Shares issued during period, new issues, value</t>
        </is>
      </c>
      <c r="B14" s="5" t="n">
        <v>25000</v>
      </c>
      <c r="C14" s="5" t="n">
        <v>25000</v>
      </c>
      <c r="G14" s="5" t="n">
        <v>25000</v>
      </c>
    </row>
    <row r="15">
      <c r="A15" s="4" t="inlineStr">
        <is>
          <t>Accrued interest</t>
        </is>
      </c>
      <c r="B15" s="5" t="n">
        <v>3088</v>
      </c>
      <c r="C15" s="5" t="n">
        <v>3088</v>
      </c>
      <c r="G15" s="5" t="n">
        <v>3024</v>
      </c>
    </row>
    <row r="16">
      <c r="A16" s="4" t="inlineStr">
        <is>
          <t>Debt instrument, conversion price</t>
        </is>
      </c>
      <c r="B16" s="8" t="n">
        <v>0.5</v>
      </c>
      <c r="C16" s="8" t="n">
        <v>0.5</v>
      </c>
      <c r="G16" s="8" t="n">
        <v>0.5</v>
      </c>
    </row>
    <row r="17">
      <c r="A17" s="4" t="inlineStr">
        <is>
          <t>Haygood Moody Hodge PLC [Member]</t>
        </is>
      </c>
    </row>
    <row r="18">
      <c r="A18" s="4" t="inlineStr">
        <is>
          <t>Shares issued during period, new issues</t>
        </is>
      </c>
      <c r="D18" s="6" t="n">
        <v>250000</v>
      </c>
    </row>
    <row r="19">
      <c r="A19" s="4" t="inlineStr">
        <is>
          <t>Share price</t>
        </is>
      </c>
      <c r="D19" s="8" t="n">
        <v>0.2</v>
      </c>
    </row>
    <row r="20">
      <c r="A20" s="4" t="inlineStr">
        <is>
          <t>Agreement [Member] | BrandMETTLE, LLC [Member]</t>
        </is>
      </c>
    </row>
    <row r="21">
      <c r="A21" s="4" t="inlineStr">
        <is>
          <t>Shares issued during period, new issues</t>
        </is>
      </c>
      <c r="H21" s="6" t="n">
        <v>250000</v>
      </c>
    </row>
    <row r="22">
      <c r="A22" s="4" t="inlineStr">
        <is>
          <t>Shares issued, price per share</t>
        </is>
      </c>
      <c r="H22" s="8" t="n">
        <v>0.18</v>
      </c>
    </row>
    <row r="23">
      <c r="A23" s="4" t="inlineStr">
        <is>
          <t>Private Placement [Member]</t>
        </is>
      </c>
    </row>
    <row r="24">
      <c r="A24" s="4" t="inlineStr">
        <is>
          <t>Sale of stock, number of shares</t>
        </is>
      </c>
      <c r="F24" s="6" t="n">
        <v>250000</v>
      </c>
      <c r="G24" s="6" t="n">
        <v>1000000</v>
      </c>
      <c r="I24" s="6" t="n">
        <v>200000</v>
      </c>
      <c r="J24" s="6" t="n">
        <v>1000000</v>
      </c>
    </row>
    <row r="25">
      <c r="A25" s="4" t="inlineStr">
        <is>
          <t>Sale of stock, price per share</t>
        </is>
      </c>
      <c r="F25" s="8" t="n">
        <v>0.1</v>
      </c>
      <c r="G25" s="8" t="n">
        <v>0.1</v>
      </c>
      <c r="I25" s="8" t="n">
        <v>0.1</v>
      </c>
      <c r="J25" s="8" t="n">
        <v>0.1</v>
      </c>
    </row>
    <row r="26">
      <c r="A26" s="4" t="inlineStr">
        <is>
          <t>Proceeds from private placement</t>
        </is>
      </c>
      <c r="F26" s="5" t="n">
        <v>25000</v>
      </c>
      <c r="G26" s="5" t="n">
        <v>100000</v>
      </c>
      <c r="I26" s="5" t="n">
        <v>20000</v>
      </c>
      <c r="J26" s="5" t="n">
        <v>100000</v>
      </c>
    </row>
    <row r="27">
      <c r="A27" s="4" t="inlineStr">
        <is>
          <t>Two Private Placement [Member]</t>
        </is>
      </c>
    </row>
    <row r="28">
      <c r="A28" s="4" t="inlineStr">
        <is>
          <t>Sale of stock, number of shares</t>
        </is>
      </c>
      <c r="E28" s="6" t="n">
        <v>500000</v>
      </c>
    </row>
    <row r="29">
      <c r="A29" s="4" t="inlineStr">
        <is>
          <t>Sale of stock, price per share</t>
        </is>
      </c>
      <c r="E29" s="8" t="n">
        <v>0.1</v>
      </c>
    </row>
    <row r="30">
      <c r="A30" s="4" t="inlineStr">
        <is>
          <t>Proceeds from private placement</t>
        </is>
      </c>
      <c r="E30" s="5" t="n">
        <v>50000</v>
      </c>
    </row>
    <row r="31">
      <c r="A31" s="4" t="inlineStr">
        <is>
          <t>Issuance of Common Stock [Member]</t>
        </is>
      </c>
    </row>
    <row r="32">
      <c r="A32" s="4" t="inlineStr">
        <is>
          <t>Shares issued during period, new issues</t>
        </is>
      </c>
      <c r="K32" s="6" t="n">
        <v>3987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Based Compensation (Details Narrative) - USD ($)</t>
        </is>
      </c>
      <c r="B1" s="2" t="inlineStr">
        <is>
          <t>12 Months Ended</t>
        </is>
      </c>
    </row>
    <row r="2">
      <c r="B2" s="2" t="inlineStr">
        <is>
          <t>Jul. 31, 2020</t>
        </is>
      </c>
      <c r="C2" s="2" t="inlineStr">
        <is>
          <t>Jul. 31, 2019</t>
        </is>
      </c>
    </row>
    <row r="3">
      <c r="A3" s="4" t="inlineStr">
        <is>
          <t>Stock-based compensation expense</t>
        </is>
      </c>
      <c r="B3" s="5" t="n">
        <v>407613</v>
      </c>
      <c r="C3" s="5" t="n">
        <v>294510</v>
      </c>
    </row>
    <row r="4">
      <c r="A4" s="4" t="inlineStr">
        <is>
          <t>Stock Options and Warrants [Member]</t>
        </is>
      </c>
    </row>
    <row r="5">
      <c r="A5" s="4" t="inlineStr">
        <is>
          <t>Stock-based compensation expense</t>
        </is>
      </c>
      <c r="B5" s="6" t="n">
        <v>334939</v>
      </c>
      <c r="C5" s="6" t="n">
        <v>294510</v>
      </c>
    </row>
    <row r="6">
      <c r="A6" s="4" t="inlineStr">
        <is>
          <t>Net of capitalized expense</t>
        </is>
      </c>
      <c r="B6" s="6" t="n">
        <v>20641</v>
      </c>
    </row>
    <row r="7">
      <c r="A7" s="4" t="inlineStr">
        <is>
          <t>Share-based payment award and warrants, options, grants in period</t>
        </is>
      </c>
      <c r="B7" s="6" t="n">
        <v>808253</v>
      </c>
      <c r="C7" s="4" t="inlineStr">
        <is>
          <t xml:space="preserve"> </t>
        </is>
      </c>
    </row>
    <row r="8">
      <c r="A8" s="4" t="inlineStr">
        <is>
          <t>Restricted Stock Grants [Member]</t>
        </is>
      </c>
    </row>
    <row r="9">
      <c r="A9" s="4" t="inlineStr">
        <is>
          <t>Stock-based compensation expense</t>
        </is>
      </c>
      <c r="B9" s="6" t="n">
        <v>72674</v>
      </c>
      <c r="C9" s="6" t="n">
        <v>0</v>
      </c>
    </row>
    <row r="10">
      <c r="A10" s="4" t="inlineStr">
        <is>
          <t>Share-based payment award and warrants, options, grants in period</t>
        </is>
      </c>
      <c r="B10" s="5" t="n">
        <v>175000</v>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Fair value of Stock Options Valuation Assumptions (Details)</t>
        </is>
      </c>
      <c r="B1" s="2" t="inlineStr">
        <is>
          <t>12 Months Ended</t>
        </is>
      </c>
    </row>
    <row r="2">
      <c r="B2" s="2" t="inlineStr">
        <is>
          <t>Jul. 31, 2020</t>
        </is>
      </c>
      <c r="C2" s="2" t="inlineStr">
        <is>
          <t>Jul. 31, 2019</t>
        </is>
      </c>
    </row>
    <row r="3">
      <c r="A3" s="3" t="inlineStr">
        <is>
          <t>Retirement Benefits [Abstract]</t>
        </is>
      </c>
    </row>
    <row r="4">
      <c r="A4" s="4" t="inlineStr">
        <is>
          <t>Expected volatility</t>
        </is>
      </c>
      <c r="B4" s="4" t="inlineStr">
        <is>
          <t>271.37%</t>
        </is>
      </c>
      <c r="C4" s="4" t="inlineStr">
        <is>
          <t>0.00%</t>
        </is>
      </c>
    </row>
    <row r="5">
      <c r="A5" s="4" t="inlineStr">
        <is>
          <t>Expected term (in years)</t>
        </is>
      </c>
      <c r="B5" s="4" t="inlineStr">
        <is>
          <t>3 years 2 months 30 days</t>
        </is>
      </c>
      <c r="C5" s="4" t="inlineStr">
        <is>
          <t>0 years</t>
        </is>
      </c>
    </row>
    <row r="6">
      <c r="A6" s="4" t="inlineStr">
        <is>
          <t>Risk-free interest rate</t>
        </is>
      </c>
      <c r="B6" s="4" t="inlineStr">
        <is>
          <t>0.46%</t>
        </is>
      </c>
      <c r="C6" s="4" t="inlineStr">
        <is>
          <t>0.0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Activities (Details) - Stock Options and Warrants [Member] - $ / shares</t>
        </is>
      </c>
      <c r="B1" s="2" t="inlineStr">
        <is>
          <t>12 Months Ended</t>
        </is>
      </c>
    </row>
    <row r="2">
      <c r="B2" s="2" t="inlineStr">
        <is>
          <t>Jul. 31, 2020</t>
        </is>
      </c>
      <c r="C2" s="2" t="inlineStr">
        <is>
          <t>Jul. 31, 2019</t>
        </is>
      </c>
    </row>
    <row r="3">
      <c r="A3" s="4" t="inlineStr">
        <is>
          <t>Number of shares, Outstanding, Beginning balance</t>
        </is>
      </c>
      <c r="B3" s="6" t="n">
        <v>2500000</v>
      </c>
      <c r="C3" s="6" t="n">
        <v>2500000</v>
      </c>
    </row>
    <row r="4">
      <c r="A4" s="4" t="inlineStr">
        <is>
          <t>Number of shares, Options and warrants granted</t>
        </is>
      </c>
      <c r="B4" s="6" t="n">
        <v>3850000</v>
      </c>
      <c r="C4" s="4" t="inlineStr">
        <is>
          <t xml:space="preserve"> </t>
        </is>
      </c>
    </row>
    <row r="5">
      <c r="A5" s="4" t="inlineStr">
        <is>
          <t>Number of shares, Options and warrants exercised</t>
        </is>
      </c>
      <c r="B5" s="4" t="inlineStr">
        <is>
          <t xml:space="preserve"> </t>
        </is>
      </c>
      <c r="C5" s="4" t="inlineStr">
        <is>
          <t xml:space="preserve"> </t>
        </is>
      </c>
    </row>
    <row r="6">
      <c r="A6" s="4" t="inlineStr">
        <is>
          <t>Number of shares, Outstanding, Ending balance</t>
        </is>
      </c>
      <c r="B6" s="6" t="n">
        <v>6350000</v>
      </c>
      <c r="C6" s="6" t="n">
        <v>2500000</v>
      </c>
    </row>
    <row r="7">
      <c r="A7" s="4" t="inlineStr">
        <is>
          <t>Number of shares, Options and warrants exercisable</t>
        </is>
      </c>
      <c r="B7" s="6" t="n">
        <v>2150000</v>
      </c>
      <c r="C7" s="6" t="n">
        <v>625000</v>
      </c>
    </row>
    <row r="8">
      <c r="A8" s="4" t="inlineStr">
        <is>
          <t>Weighted Avg. Exercise Price, Outstanding, Beginning balance</t>
        </is>
      </c>
      <c r="B8" s="5" t="n">
        <v>3</v>
      </c>
      <c r="C8" s="5" t="n">
        <v>3</v>
      </c>
    </row>
    <row r="9">
      <c r="A9" s="4" t="inlineStr">
        <is>
          <t>Weighted Avg. Exercise Price, Options and warrants granted</t>
        </is>
      </c>
      <c r="B9" s="9" t="n">
        <v>0.25</v>
      </c>
      <c r="C9" s="4" t="inlineStr">
        <is>
          <t xml:space="preserve"> </t>
        </is>
      </c>
    </row>
    <row r="10">
      <c r="A10" s="4" t="inlineStr">
        <is>
          <t>Weighted Avg. Exercise Price, Options and warrants exercised</t>
        </is>
      </c>
      <c r="B10" s="4" t="inlineStr">
        <is>
          <t xml:space="preserve"> </t>
        </is>
      </c>
      <c r="C10" s="4" t="inlineStr">
        <is>
          <t xml:space="preserve"> </t>
        </is>
      </c>
    </row>
    <row r="11">
      <c r="A11" s="4" t="inlineStr">
        <is>
          <t>Weighted Avg. Exercise Price, Outstanding, Ending balance</t>
        </is>
      </c>
      <c r="B11" s="9" t="n">
        <v>1.34</v>
      </c>
      <c r="C11" s="6" t="n">
        <v>3</v>
      </c>
    </row>
    <row r="12">
      <c r="A12" s="4" t="inlineStr">
        <is>
          <t>Weighted Avg. Exercise Price, Exercisable Ending Balance</t>
        </is>
      </c>
      <c r="B12" s="8" t="n">
        <v>1.85</v>
      </c>
      <c r="C12" s="5"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ctivity (Details) - Restricted Stock Grants [Member] - shares</t>
        </is>
      </c>
      <c r="B1" s="2" t="inlineStr">
        <is>
          <t>12 Months Ended</t>
        </is>
      </c>
    </row>
    <row r="2">
      <c r="B2" s="2" t="inlineStr">
        <is>
          <t>Jul. 31, 2020</t>
        </is>
      </c>
      <c r="C2" s="2" t="inlineStr">
        <is>
          <t>Jul. 31, 2019</t>
        </is>
      </c>
    </row>
    <row r="3">
      <c r="A3" s="4" t="inlineStr">
        <is>
          <t>Restricted Stock Grants, Beginning</t>
        </is>
      </c>
      <c r="B3" s="4" t="inlineStr">
        <is>
          <t xml:space="preserve"> </t>
        </is>
      </c>
      <c r="C3" s="4" t="inlineStr">
        <is>
          <t xml:space="preserve"> </t>
        </is>
      </c>
    </row>
    <row r="4">
      <c r="A4" s="4" t="inlineStr">
        <is>
          <t>Restricted Stock Grants, Granted</t>
        </is>
      </c>
      <c r="B4" s="6" t="n">
        <v>500000</v>
      </c>
      <c r="C4" s="4" t="inlineStr">
        <is>
          <t xml:space="preserve"> </t>
        </is>
      </c>
    </row>
    <row r="5">
      <c r="A5" s="4" t="inlineStr">
        <is>
          <t>Restricted Stock Grants, Released</t>
        </is>
      </c>
      <c r="B5" s="6" t="n">
        <v>-200000</v>
      </c>
      <c r="C5" s="4" t="inlineStr">
        <is>
          <t xml:space="preserve"> </t>
        </is>
      </c>
    </row>
    <row r="6">
      <c r="A6" s="4" t="inlineStr">
        <is>
          <t>Restricted Stock Grants, Forfeited</t>
        </is>
      </c>
      <c r="B6" s="4" t="inlineStr">
        <is>
          <t xml:space="preserve"> </t>
        </is>
      </c>
      <c r="C6" s="4" t="inlineStr">
        <is>
          <t xml:space="preserve"> </t>
        </is>
      </c>
    </row>
    <row r="7">
      <c r="A7" s="4" t="inlineStr">
        <is>
          <t>Restricted Stock Grants, Ending</t>
        </is>
      </c>
      <c r="B7" s="6" t="n">
        <v>300000</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Jul. 31, 2018</t>
        </is>
      </c>
      <c r="B2" s="5" t="n">
        <v>32488</v>
      </c>
      <c r="C2" s="5" t="n">
        <v>8287656</v>
      </c>
      <c r="D2" s="5" t="n">
        <v>-9547057</v>
      </c>
      <c r="E2" s="5" t="n">
        <v>-1226913</v>
      </c>
    </row>
    <row r="3">
      <c r="A3" s="4" t="inlineStr">
        <is>
          <t>Balance, shares at Jul. 31, 2018</t>
        </is>
      </c>
      <c r="B3" s="6" t="n">
        <v>32487500</v>
      </c>
    </row>
    <row r="4">
      <c r="A4" s="4" t="inlineStr">
        <is>
          <t>Net loss</t>
        </is>
      </c>
      <c r="B4" s="4" t="inlineStr">
        <is>
          <t xml:space="preserve"> </t>
        </is>
      </c>
      <c r="C4" s="4" t="inlineStr">
        <is>
          <t xml:space="preserve"> </t>
        </is>
      </c>
      <c r="D4" s="6" t="n">
        <v>-838518</v>
      </c>
      <c r="E4" s="6" t="n">
        <v>-838518</v>
      </c>
    </row>
    <row r="5">
      <c r="A5" s="4" t="inlineStr">
        <is>
          <t>Stock-based compensation</t>
        </is>
      </c>
      <c r="B5" s="4" t="inlineStr">
        <is>
          <t xml:space="preserve"> </t>
        </is>
      </c>
      <c r="C5" s="6" t="n">
        <v>294510</v>
      </c>
      <c r="D5" s="4" t="inlineStr">
        <is>
          <t xml:space="preserve"> </t>
        </is>
      </c>
      <c r="E5" s="6" t="n">
        <v>294510</v>
      </c>
    </row>
    <row r="6">
      <c r="A6" s="4" t="inlineStr">
        <is>
          <t>Stock-based compensation, shares</t>
        </is>
      </c>
      <c r="B6" s="4" t="inlineStr">
        <is>
          <t xml:space="preserve"> </t>
        </is>
      </c>
    </row>
    <row r="7">
      <c r="A7" s="4" t="inlineStr">
        <is>
          <t>Balance at Jul. 31, 2019</t>
        </is>
      </c>
      <c r="B7" s="5" t="n">
        <v>32488</v>
      </c>
      <c r="C7" s="6" t="n">
        <v>8582166</v>
      </c>
      <c r="D7" s="6" t="n">
        <v>-10385575</v>
      </c>
      <c r="E7" s="6" t="n">
        <v>-1770921</v>
      </c>
    </row>
    <row r="8">
      <c r="A8" s="4" t="inlineStr">
        <is>
          <t>Balance, shares at Jul. 31, 2019</t>
        </is>
      </c>
      <c r="B8" s="6" t="n">
        <v>32487500</v>
      </c>
    </row>
    <row r="9">
      <c r="A9" s="4" t="inlineStr">
        <is>
          <t>Net loss</t>
        </is>
      </c>
      <c r="B9" s="4" t="inlineStr">
        <is>
          <t xml:space="preserve"> </t>
        </is>
      </c>
      <c r="C9" s="4" t="inlineStr">
        <is>
          <t xml:space="preserve"> </t>
        </is>
      </c>
      <c r="D9" s="6" t="n">
        <v>-1058087</v>
      </c>
      <c r="E9" s="6" t="n">
        <v>-1058087</v>
      </c>
    </row>
    <row r="10">
      <c r="A10" s="4" t="inlineStr">
        <is>
          <t>Issuance of equity for services</t>
        </is>
      </c>
      <c r="B10" s="5" t="n">
        <v>500</v>
      </c>
      <c r="C10" s="6" t="n">
        <v>115141</v>
      </c>
      <c r="D10" s="4" t="inlineStr">
        <is>
          <t xml:space="preserve"> </t>
        </is>
      </c>
      <c r="E10" s="5" t="n">
        <v>115641</v>
      </c>
    </row>
    <row r="11">
      <c r="A11" s="4" t="inlineStr">
        <is>
          <t>Issuance of equity for services, shares</t>
        </is>
      </c>
      <c r="B11" s="6" t="n">
        <v>500000</v>
      </c>
      <c r="E11" s="6" t="n">
        <v>500000</v>
      </c>
    </row>
    <row r="12">
      <c r="A12" s="4" t="inlineStr">
        <is>
          <t>Issuance of common stock for conversion of debt and related accrued interest</t>
        </is>
      </c>
      <c r="B12" s="5" t="n">
        <v>337</v>
      </c>
      <c r="C12" s="6" t="n">
        <v>168218</v>
      </c>
      <c r="D12" s="4" t="inlineStr">
        <is>
          <t xml:space="preserve"> </t>
        </is>
      </c>
      <c r="E12" s="5" t="n">
        <v>168556</v>
      </c>
    </row>
    <row r="13">
      <c r="A13" s="4" t="inlineStr">
        <is>
          <t>Issuance of common stock for conversion of debt and related accrued interest, shares</t>
        </is>
      </c>
      <c r="B13" s="6" t="n">
        <v>337111</v>
      </c>
    </row>
    <row r="14">
      <c r="A14" s="4" t="inlineStr">
        <is>
          <t>Stock-based compensation</t>
        </is>
      </c>
      <c r="B14" s="5" t="n">
        <v>200</v>
      </c>
      <c r="C14" s="6" t="n">
        <v>407413</v>
      </c>
      <c r="D14" s="4" t="inlineStr">
        <is>
          <t xml:space="preserve"> </t>
        </is>
      </c>
      <c r="E14" s="6" t="n">
        <v>407613</v>
      </c>
    </row>
    <row r="15">
      <c r="A15" s="4" t="inlineStr">
        <is>
          <t>Stock-based compensation, shares</t>
        </is>
      </c>
      <c r="B15" s="6" t="n">
        <v>200000</v>
      </c>
    </row>
    <row r="16">
      <c r="A16" s="4" t="inlineStr">
        <is>
          <t>Sale of common stock</t>
        </is>
      </c>
      <c r="B16" s="5" t="n">
        <v>2950</v>
      </c>
      <c r="C16" s="6" t="n">
        <v>292050</v>
      </c>
      <c r="D16" s="4" t="inlineStr">
        <is>
          <t xml:space="preserve"> </t>
        </is>
      </c>
      <c r="E16" s="6" t="n">
        <v>295000</v>
      </c>
    </row>
    <row r="17">
      <c r="A17" s="4" t="inlineStr">
        <is>
          <t>Sale of common stock, shares</t>
        </is>
      </c>
      <c r="B17" s="6" t="n">
        <v>2950000</v>
      </c>
    </row>
    <row r="18">
      <c r="A18" s="4" t="inlineStr">
        <is>
          <t>Balance at Jul. 31, 2020</t>
        </is>
      </c>
      <c r="B18" s="5" t="n">
        <v>36475</v>
      </c>
      <c r="C18" s="5" t="n">
        <v>9564988</v>
      </c>
      <c r="D18" s="5" t="n">
        <v>-11443662</v>
      </c>
      <c r="E18" s="5" t="n">
        <v>-1842198</v>
      </c>
    </row>
    <row r="19">
      <c r="A19" s="4" t="inlineStr">
        <is>
          <t>Balance, shares at Jul. 31, 2020</t>
        </is>
      </c>
      <c r="B19" s="6" t="n">
        <v>364746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and Contingencies (Details Narrative) - USD ($)</t>
        </is>
      </c>
      <c r="B1" s="2" t="inlineStr">
        <is>
          <t>Jun. 15, 2020</t>
        </is>
      </c>
      <c r="C1" s="2" t="inlineStr">
        <is>
          <t>Oct. 08, 2019</t>
        </is>
      </c>
      <c r="D1" s="2" t="inlineStr">
        <is>
          <t>Mar. 13, 2018</t>
        </is>
      </c>
    </row>
    <row r="2">
      <c r="A2" s="4" t="inlineStr">
        <is>
          <t>Scott M. Boruff [Member] | Boruff Employment Agreement [Member]</t>
        </is>
      </c>
    </row>
    <row r="3">
      <c r="A3" s="4" t="inlineStr">
        <is>
          <t>Annual base salary</t>
        </is>
      </c>
      <c r="D3" s="5" t="n">
        <v>300000</v>
      </c>
    </row>
    <row r="4">
      <c r="A4" s="4" t="inlineStr">
        <is>
          <t>Base salary description</t>
        </is>
      </c>
      <c r="D4" s="4" t="inlineStr">
        <is>
          <t>On March 13, 2018, in connection with the appointment of Scott M. Boruff as Chief Executive Officer of the Company, the Company and Mr. Boruff entered into an employment agreement (the "Boruff Employment Agreement") with an initial term of three (3) years. As compensation for his services, the Company shall pay Mr. Boruff an annual base salary of $300,000. In the event Mr. Boruff's employment with the Company is terminated without cause, Mr. Boruff shall be entitled to a severance payment equal to his base salary for one (1) full year. If Mr. Boruff is terminated without cause within two (2) years of a change in control upon request of the acquiror, Mr. Boruff shall be entitled to a severance payment in an amount equal to 2.99 times the annualized base salary he is then earning. In addition, Mr. Boruff is eligible for equity awards as approved by the Board of Directors as defined in the agreement.</t>
        </is>
      </c>
    </row>
    <row r="5">
      <c r="A5" s="4" t="inlineStr">
        <is>
          <t>Charles B. Lobetti, III [Member] | Lobetti Employment Agreement [Member]</t>
        </is>
      </c>
    </row>
    <row r="6">
      <c r="A6" s="4" t="inlineStr">
        <is>
          <t>Annual base salary</t>
        </is>
      </c>
      <c r="C6" s="5" t="n">
        <v>104000</v>
      </c>
    </row>
    <row r="7">
      <c r="A7" s="4" t="inlineStr">
        <is>
          <t>Base salary description</t>
        </is>
      </c>
      <c r="C7" s="4" t="inlineStr">
        <is>
          <t>On October 8, 2019, in connection with the appointment of Charles B. Lobetti, III as Chief Financial Officer of the Company, the Company and Mr. Lobetti entered into an employment agreement (the "Lobetti Employment Agreement") ") with an initial term of three (3) years. Pursuant to a modification of the Lobetti Employment Agreement effective May 1, 2020, the Company shall pay Mr. Lobetti an annual base salary of $104,000 per year as compensation for his services. In the event Mr. Lobetti's employment with the Company is terminated without cause, Mr. Lobetti shall be entitled to a severance payment equal to his base salary for one (1) full year. If Mr. Lobetti is terminated without cause within two (2) years of a change in control upon request of the acquiror, Mr. Lobetti shall be entitled to a severance payment in an amount equal to 2.99 times the annualized base salary he is then earning. In addition, Mr. Lobetti is eligible for equity awards as approved by the Board of Directors as defined in the agreement.</t>
        </is>
      </c>
    </row>
    <row r="8">
      <c r="A8" s="4" t="inlineStr">
        <is>
          <t>Kenneth M. Greenwood [Member] | Greenwood Employment Agreement [Member]</t>
        </is>
      </c>
    </row>
    <row r="9">
      <c r="A9" s="4" t="inlineStr">
        <is>
          <t>Annual base salary</t>
        </is>
      </c>
      <c r="B9" s="5" t="n">
        <v>257000</v>
      </c>
    </row>
    <row r="10">
      <c r="A10" s="4" t="inlineStr">
        <is>
          <t>Base salary description</t>
        </is>
      </c>
      <c r="B10" s="4" t="inlineStr">
        <is>
          <t>On June 15, 2020, in connection with the appointment of Kenneth M. Greenwood as Chief Technology Officer of the Company, the Company and Mr. Greenwood entered into an employment agreement (the "Greenwood Employment Agreement") with an initial term of three (3) years. As compensation for his services, the Company shall pay Mr.  Greenwood an annual base salary of $257,000. The base salary shall be accrued until the Company obtains funding of $1,000,000 in excess of funding used for inventory purchases, or has $1,000,000 in revenue, whichever occurs first. In the event Mr. Greenwood's employment with the Company is terminated without cause, Mr. Greenwood shall be entitled to a severance payment equal to his base salary for one (1) full year. If Mr. Greenwood is terminated without cause within two (2) years of a change in control upon request of the acquiror, Mr. Greenwood shall be entitled to a severance payment in an amount equal to 2.99 times the annualized base salary he is then earning. In addition, Mr. Greenwood is eligible for equity awards as approved by the Board of Directors as defined in the agreement.</t>
        </is>
      </c>
    </row>
    <row r="11">
      <c r="A11" s="4" t="inlineStr">
        <is>
          <t>Kenneth M. Greenwood [Member] | Greenwood Employment Agreement [Member] | Inventory Purchases [Member]</t>
        </is>
      </c>
    </row>
    <row r="12">
      <c r="A12" s="4" t="inlineStr">
        <is>
          <t>Annual base salary</t>
        </is>
      </c>
      <c r="B12" s="5" t="n">
        <v>1000000</v>
      </c>
    </row>
    <row r="13">
      <c r="A13" s="4" t="inlineStr">
        <is>
          <t>Kenneth M. Greenwood [Member] | Greenwood Employment Agreement [Member] | Revenue [Member]</t>
        </is>
      </c>
    </row>
    <row r="14">
      <c r="A14" s="4" t="inlineStr">
        <is>
          <t>Annual base salary</t>
        </is>
      </c>
      <c r="B14" s="5" t="n">
        <v>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Oct. 13, 2020</t>
        </is>
      </c>
      <c r="C1" s="2" t="inlineStr">
        <is>
          <t>Sep. 01, 2020</t>
        </is>
      </c>
      <c r="D1" s="2" t="inlineStr">
        <is>
          <t>Aug. 15, 2020</t>
        </is>
      </c>
      <c r="E1" s="2" t="inlineStr">
        <is>
          <t>Aug. 11, 2020</t>
        </is>
      </c>
      <c r="F1" s="2" t="inlineStr">
        <is>
          <t>Jul. 29, 2020</t>
        </is>
      </c>
      <c r="G1" s="2" t="inlineStr">
        <is>
          <t>Jul. 24, 2020</t>
        </is>
      </c>
      <c r="H1" s="2" t="inlineStr">
        <is>
          <t>Jul. 08, 2020</t>
        </is>
      </c>
      <c r="I1" s="2" t="inlineStr">
        <is>
          <t>Jul. 31, 2020</t>
        </is>
      </c>
      <c r="J1" s="2" t="inlineStr">
        <is>
          <t>Jul. 31, 2019</t>
        </is>
      </c>
      <c r="K1" s="2" t="inlineStr">
        <is>
          <t>Mar. 31, 2019</t>
        </is>
      </c>
    </row>
    <row r="2">
      <c r="A2" s="4" t="inlineStr">
        <is>
          <t>Stock issued during the period new issue, value</t>
        </is>
      </c>
      <c r="I2" s="5" t="n">
        <v>295000</v>
      </c>
    </row>
    <row r="3">
      <c r="A3" s="4" t="inlineStr">
        <is>
          <t>Accrued interest</t>
        </is>
      </c>
      <c r="I3" s="5" t="n">
        <v>73903</v>
      </c>
      <c r="J3" s="5" t="n">
        <v>52266</v>
      </c>
      <c r="K3" s="5" t="n">
        <v>40031</v>
      </c>
    </row>
    <row r="4">
      <c r="A4" s="4" t="inlineStr">
        <is>
          <t>5% Convertible Promissory Note [Member] | Holders [Member]</t>
        </is>
      </c>
    </row>
    <row r="5">
      <c r="A5" s="4" t="inlineStr">
        <is>
          <t>Stock issued during the period new issue</t>
        </is>
      </c>
      <c r="F5" s="6" t="n">
        <v>224887</v>
      </c>
      <c r="G5" s="6" t="n">
        <v>56176</v>
      </c>
      <c r="H5" s="6" t="n">
        <v>56048</v>
      </c>
    </row>
    <row r="6">
      <c r="A6" s="4" t="inlineStr">
        <is>
          <t>Stock issued during the period new issue, value</t>
        </is>
      </c>
      <c r="F6" s="5" t="n">
        <v>25000</v>
      </c>
      <c r="G6" s="5" t="n">
        <v>25000</v>
      </c>
      <c r="H6" s="5" t="n">
        <v>25000</v>
      </c>
    </row>
    <row r="7">
      <c r="A7" s="4" t="inlineStr">
        <is>
          <t>Accrued interest</t>
        </is>
      </c>
      <c r="F7" s="5" t="n">
        <v>3088</v>
      </c>
      <c r="G7" s="5" t="n">
        <v>3088</v>
      </c>
      <c r="H7" s="5" t="n">
        <v>3024</v>
      </c>
    </row>
    <row r="8">
      <c r="A8" s="4" t="inlineStr">
        <is>
          <t>Debt instrument, conversion price</t>
        </is>
      </c>
      <c r="F8" s="8" t="n">
        <v>0.5</v>
      </c>
      <c r="G8" s="8" t="n">
        <v>0.5</v>
      </c>
      <c r="H8" s="8" t="n">
        <v>0.5</v>
      </c>
    </row>
    <row r="9">
      <c r="A9" s="4" t="inlineStr">
        <is>
          <t>Subsequent Event [Member] | Two Private Placement [Member]</t>
        </is>
      </c>
    </row>
    <row r="10">
      <c r="A10" s="4" t="inlineStr">
        <is>
          <t>Stock issued during the period new issue</t>
        </is>
      </c>
      <c r="B10" s="6" t="n">
        <v>1050000</v>
      </c>
    </row>
    <row r="11">
      <c r="A11" s="4" t="inlineStr">
        <is>
          <t>Stock issued during the period new issue, value</t>
        </is>
      </c>
      <c r="B11" s="5" t="n">
        <v>105000</v>
      </c>
    </row>
    <row r="12">
      <c r="A12" s="4" t="inlineStr">
        <is>
          <t>Subsequent Event [Member] | Private Placement One [Member]</t>
        </is>
      </c>
    </row>
    <row r="13">
      <c r="A13" s="4" t="inlineStr">
        <is>
          <t>Share price</t>
        </is>
      </c>
      <c r="B13" s="8" t="n">
        <v>0.1</v>
      </c>
    </row>
    <row r="14">
      <c r="A14" s="4" t="inlineStr">
        <is>
          <t>Subsequent Event [Member] | Private Placement Two [Member]</t>
        </is>
      </c>
    </row>
    <row r="15">
      <c r="A15" s="4" t="inlineStr">
        <is>
          <t>Share price</t>
        </is>
      </c>
      <c r="B15" s="8" t="n">
        <v>0.1</v>
      </c>
    </row>
    <row r="16">
      <c r="A16" s="4" t="inlineStr">
        <is>
          <t>Subsequent Event [Member] | Dr. Reyes [Member] | Employment Agreement [Member]</t>
        </is>
      </c>
    </row>
    <row r="17">
      <c r="A17" s="4" t="inlineStr">
        <is>
          <t>Debt instrument, term</t>
        </is>
      </c>
      <c r="C17" s="4" t="inlineStr">
        <is>
          <t>3 years</t>
        </is>
      </c>
    </row>
    <row r="18">
      <c r="A18" s="4" t="inlineStr">
        <is>
          <t>Annual base salary</t>
        </is>
      </c>
      <c r="C18" s="5" t="n">
        <v>52000</v>
      </c>
    </row>
    <row r="19">
      <c r="A19" s="4" t="inlineStr">
        <is>
          <t>Stock option exercised</t>
        </is>
      </c>
      <c r="C19" s="6" t="n">
        <v>1000000</v>
      </c>
    </row>
    <row r="20">
      <c r="A20" s="4" t="inlineStr">
        <is>
          <t>Share price</t>
        </is>
      </c>
      <c r="C20" s="8" t="n">
        <v>0.4</v>
      </c>
    </row>
    <row r="21">
      <c r="A21" s="4" t="inlineStr">
        <is>
          <t>Option vested</t>
        </is>
      </c>
      <c r="C21" s="6" t="n">
        <v>150000</v>
      </c>
    </row>
    <row r="22">
      <c r="A22" s="4" t="inlineStr">
        <is>
          <t>Installments term</t>
        </is>
      </c>
      <c r="C22" s="4" t="inlineStr">
        <is>
          <t>3 years</t>
        </is>
      </c>
    </row>
    <row r="23">
      <c r="A23" s="4" t="inlineStr">
        <is>
          <t>Debt instrument, description</t>
        </is>
      </c>
      <c r="C23" s="4" t="inlineStr">
        <is>
          <t>In addition, if at any time during the term of the Employment Agreement Dr. Reyes' employment is terminated by us without cause within two years after a Change in Control of our company, or in the 90 days prior the Change in Control at the request of the acquiror, we are obligated to pay her an amount equal to 2.99 times her annualized compensation. "Change in Control" is defined in the Employment Agreement to mean the acquisition by any person of beneficial ownership of our securities representing greater than 50% of the combined voting power of our then outstanding voting securities.</t>
        </is>
      </c>
    </row>
    <row r="24">
      <c r="A24" s="4" t="inlineStr">
        <is>
          <t>Subsequent Event [Member] | 5% Convertible Promissory Note [Member] | Holders [Member]</t>
        </is>
      </c>
    </row>
    <row r="25">
      <c r="A25" s="4" t="inlineStr">
        <is>
          <t>Stock issued during the period new issue</t>
        </is>
      </c>
      <c r="D25" s="6" t="n">
        <v>112624</v>
      </c>
    </row>
    <row r="26">
      <c r="A26" s="4" t="inlineStr">
        <is>
          <t>Stock issued during the period new issue, value</t>
        </is>
      </c>
      <c r="D26" s="5" t="n">
        <v>50000</v>
      </c>
    </row>
    <row r="27">
      <c r="A27" s="4" t="inlineStr">
        <is>
          <t>Accrued interest</t>
        </is>
      </c>
      <c r="D27" s="5" t="n">
        <v>6312</v>
      </c>
    </row>
    <row r="28">
      <c r="A28" s="4" t="inlineStr">
        <is>
          <t>Debt instrument, conversion price</t>
        </is>
      </c>
      <c r="D28" s="8" t="n">
        <v>0.5</v>
      </c>
    </row>
    <row r="29">
      <c r="A29" s="4" t="inlineStr">
        <is>
          <t>Subsequent Event [Member] | Acorn Management Partners, LLC [Member]</t>
        </is>
      </c>
    </row>
    <row r="30">
      <c r="A30" s="4" t="inlineStr">
        <is>
          <t>Stock issued during the period repurchased</t>
        </is>
      </c>
      <c r="E30" s="6" t="n">
        <v>1000000</v>
      </c>
    </row>
    <row r="31">
      <c r="A31" s="4" t="inlineStr">
        <is>
          <t>Stock issued during the period repurchased, value</t>
        </is>
      </c>
      <c r="E31" s="5" t="n">
        <v>50000</v>
      </c>
    </row>
    <row r="32">
      <c r="A32" s="4" t="inlineStr">
        <is>
          <t>Debt instrument, interest rate</t>
        </is>
      </c>
      <c r="E32" s="4" t="inlineStr">
        <is>
          <t>6.00%</t>
        </is>
      </c>
    </row>
    <row r="33">
      <c r="A33" s="4" t="inlineStr">
        <is>
          <t>Debt instrument, term</t>
        </is>
      </c>
      <c r="E33" s="4" t="inlineStr">
        <is>
          <t>1 year</t>
        </is>
      </c>
    </row>
    <row r="34">
      <c r="A34" s="4" t="inlineStr">
        <is>
          <t>Stock issued during the period new issue</t>
        </is>
      </c>
      <c r="E34"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0</t>
        </is>
      </c>
      <c r="C2" s="2" t="inlineStr">
        <is>
          <t>Jul. 31, 2019</t>
        </is>
      </c>
    </row>
    <row r="3">
      <c r="A3" s="3" t="inlineStr">
        <is>
          <t>CASH FLOWS FROM OPERATING ACTIVITIES</t>
        </is>
      </c>
    </row>
    <row r="4">
      <c r="A4" s="4" t="inlineStr">
        <is>
          <t>Net loss</t>
        </is>
      </c>
      <c r="B4" s="5" t="n">
        <v>-1058087</v>
      </c>
      <c r="C4" s="5" t="n">
        <v>-838518</v>
      </c>
    </row>
    <row r="5">
      <c r="A5" s="3" t="inlineStr">
        <is>
          <t>Adjustments to reconcile loss to net cash used in operating activities:</t>
        </is>
      </c>
    </row>
    <row r="6">
      <c r="A6" s="4" t="inlineStr">
        <is>
          <t>Depreciation and amortization</t>
        </is>
      </c>
      <c r="B6" s="6" t="n">
        <v>4769</v>
      </c>
      <c r="C6" s="6" t="n">
        <v>9617</v>
      </c>
    </row>
    <row r="7">
      <c r="A7" s="4" t="inlineStr">
        <is>
          <t>Stock-based compensation</t>
        </is>
      </c>
      <c r="B7" s="6" t="n">
        <v>407613</v>
      </c>
      <c r="C7" s="6" t="n">
        <v>294510</v>
      </c>
    </row>
    <row r="8">
      <c r="A8" s="4" t="inlineStr">
        <is>
          <t>Issuance of equity for services</t>
        </is>
      </c>
      <c r="B8" s="6" t="n">
        <v>48062</v>
      </c>
      <c r="C8" s="4" t="inlineStr">
        <is>
          <t xml:space="preserve"> </t>
        </is>
      </c>
    </row>
    <row r="9">
      <c r="A9" s="4" t="inlineStr">
        <is>
          <t>Transfer of property and equipment and assumption of related liability for services</t>
        </is>
      </c>
      <c r="B9" s="6" t="n">
        <v>6022</v>
      </c>
      <c r="C9" s="4" t="inlineStr">
        <is>
          <t xml:space="preserve"> </t>
        </is>
      </c>
    </row>
    <row r="10">
      <c r="A10" s="3" t="inlineStr">
        <is>
          <t>Changes in operating assets and liabilities (excluding effects of acquisitions):</t>
        </is>
      </c>
    </row>
    <row r="11">
      <c r="A11" s="4" t="inlineStr">
        <is>
          <t>Accounts receivable, net</t>
        </is>
      </c>
      <c r="B11" s="4" t="inlineStr">
        <is>
          <t xml:space="preserve"> </t>
        </is>
      </c>
      <c r="C11" s="6" t="n">
        <v>14527</v>
      </c>
    </row>
    <row r="12">
      <c r="A12" s="4" t="inlineStr">
        <is>
          <t>Prepaid expenses and other current assets</t>
        </is>
      </c>
      <c r="B12" s="4" t="inlineStr">
        <is>
          <t xml:space="preserve"> </t>
        </is>
      </c>
      <c r="C12" s="6" t="n">
        <v>648</v>
      </c>
    </row>
    <row r="13">
      <c r="A13" s="4" t="inlineStr">
        <is>
          <t>Accounts payable and accrued expenses</t>
        </is>
      </c>
      <c r="B13" s="6" t="n">
        <v>27341</v>
      </c>
      <c r="C13" s="6" t="n">
        <v>61926</v>
      </c>
    </row>
    <row r="14">
      <c r="A14" s="4" t="inlineStr">
        <is>
          <t>Accounts payable, related party</t>
        </is>
      </c>
      <c r="B14" s="4" t="inlineStr">
        <is>
          <t xml:space="preserve"> </t>
        </is>
      </c>
      <c r="C14" s="6" t="n">
        <v>32183</v>
      </c>
    </row>
    <row r="15">
      <c r="A15" s="4" t="inlineStr">
        <is>
          <t>Payroll related liabilities</t>
        </is>
      </c>
      <c r="B15" s="6" t="n">
        <v>375624</v>
      </c>
      <c r="C15" s="6" t="n">
        <v>325664</v>
      </c>
    </row>
    <row r="16">
      <c r="A16" s="4" t="inlineStr">
        <is>
          <t>NET CASH USED BY OPERATING ACTIVITIES</t>
        </is>
      </c>
      <c r="B16" s="6" t="n">
        <v>-188656</v>
      </c>
      <c r="C16" s="6" t="n">
        <v>-99443</v>
      </c>
    </row>
    <row r="17">
      <c r="A17" s="3" t="inlineStr">
        <is>
          <t>CASH FLOWS FROM FINANCING ACTIVITIES</t>
        </is>
      </c>
    </row>
    <row r="18">
      <c r="A18" s="4" t="inlineStr">
        <is>
          <t>Proceeds from sale of common stock</t>
        </is>
      </c>
      <c r="B18" s="6" t="n">
        <v>295000</v>
      </c>
      <c r="C18" s="4" t="inlineStr">
        <is>
          <t xml:space="preserve"> </t>
        </is>
      </c>
    </row>
    <row r="19">
      <c r="A19" s="4" t="inlineStr">
        <is>
          <t>Principal payments of long-term debt</t>
        </is>
      </c>
      <c r="B19" s="6" t="n">
        <v>-686</v>
      </c>
      <c r="C19" s="6" t="n">
        <v>-2109</v>
      </c>
    </row>
    <row r="20">
      <c r="A20" s="4" t="inlineStr">
        <is>
          <t>Proceeds from debt issuance</t>
        </is>
      </c>
      <c r="B20" s="6" t="n">
        <v>41667</v>
      </c>
      <c r="C20" s="4" t="inlineStr">
        <is>
          <t xml:space="preserve"> </t>
        </is>
      </c>
    </row>
    <row r="21">
      <c r="A21" s="4" t="inlineStr">
        <is>
          <t>Proceeds from related party advances</t>
        </is>
      </c>
      <c r="B21" s="6" t="n">
        <v>77416</v>
      </c>
      <c r="C21" s="6" t="n">
        <v>11155</v>
      </c>
    </row>
    <row r="22">
      <c r="A22" s="4" t="inlineStr">
        <is>
          <t>Payments of amounts owed to related parties</t>
        </is>
      </c>
      <c r="B22" s="6" t="n">
        <v>-147395</v>
      </c>
      <c r="C22" s="6" t="n">
        <v>-75800</v>
      </c>
    </row>
    <row r="23">
      <c r="A23" s="4" t="inlineStr">
        <is>
          <t>NET CASH PROVIDED (USED) BY FINANCING ACTIVITIES</t>
        </is>
      </c>
      <c r="B23" s="6" t="n">
        <v>266002</v>
      </c>
      <c r="C23" s="6" t="n">
        <v>-66754</v>
      </c>
    </row>
    <row r="24">
      <c r="A24" s="4" t="inlineStr">
        <is>
          <t>Net change in cash and cash equivalents</t>
        </is>
      </c>
      <c r="B24" s="6" t="n">
        <v>77347</v>
      </c>
      <c r="C24" s="6" t="n">
        <v>-166197</v>
      </c>
    </row>
    <row r="25">
      <c r="A25" s="4" t="inlineStr">
        <is>
          <t>Cash and cash equivalents, beginning of period</t>
        </is>
      </c>
      <c r="B25" s="6" t="n">
        <v>725</v>
      </c>
      <c r="C25" s="6" t="n">
        <v>166922</v>
      </c>
    </row>
    <row r="26">
      <c r="A26" s="4" t="inlineStr">
        <is>
          <t>Cash and cash equivalents, end of period</t>
        </is>
      </c>
      <c r="B26" s="6" t="n">
        <v>78072</v>
      </c>
      <c r="C26" s="6" t="n">
        <v>725</v>
      </c>
    </row>
    <row r="27">
      <c r="A27" s="3" t="inlineStr">
        <is>
          <t>SUPPLEMENTAL CASH FLOW INFORMATION</t>
        </is>
      </c>
    </row>
    <row r="28">
      <c r="A28" s="4" t="inlineStr">
        <is>
          <t>Cash paid for interest</t>
        </is>
      </c>
      <c r="B28" s="6" t="n">
        <v>1371</v>
      </c>
      <c r="C28" s="6" t="n">
        <v>8262</v>
      </c>
    </row>
    <row r="29">
      <c r="A29" s="3" t="inlineStr">
        <is>
          <t>SIGNIFICANT NON-CASH INVESTING AND FINACING ACTIVITIES</t>
        </is>
      </c>
    </row>
    <row r="30">
      <c r="A30" s="4" t="inlineStr">
        <is>
          <t>Issuance of common stock for prepaid services</t>
        </is>
      </c>
      <c r="B30" s="6" t="n">
        <v>50000</v>
      </c>
      <c r="C30" s="4" t="inlineStr">
        <is>
          <t xml:space="preserve"> </t>
        </is>
      </c>
    </row>
    <row r="31">
      <c r="A31" s="4" t="inlineStr">
        <is>
          <t>Capital expenditures included in payroll related liabilities</t>
        </is>
      </c>
      <c r="B31" s="6" t="n">
        <v>13317</v>
      </c>
      <c r="C31" s="4" t="inlineStr">
        <is>
          <t xml:space="preserve"> </t>
        </is>
      </c>
    </row>
    <row r="32">
      <c r="A32" s="4" t="inlineStr">
        <is>
          <t>Capital expenditures from non-cash compensation</t>
        </is>
      </c>
      <c r="B32" s="6" t="n">
        <v>20641</v>
      </c>
      <c r="C32" s="4" t="inlineStr">
        <is>
          <t xml:space="preserve"> </t>
        </is>
      </c>
    </row>
    <row r="33">
      <c r="A33" s="4" t="inlineStr">
        <is>
          <t>Issuance of common stock for payment of accrued interest included in accounts payable and accrued expenses</t>
        </is>
      </c>
      <c r="B33" s="6" t="n">
        <v>18555</v>
      </c>
      <c r="C33" s="4" t="inlineStr">
        <is>
          <t xml:space="preserve"> </t>
        </is>
      </c>
    </row>
    <row r="34">
      <c r="A34" s="4" t="inlineStr">
        <is>
          <t>Issuance of common stock for conversion of convertible debt</t>
        </is>
      </c>
      <c r="B34" s="5" t="n">
        <v>15000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NOTE 1 - SUMMARY OF SIGNIFICANT ACCOUNTING
POLICIES Healthcare Integrated Technologies, Inc. and
its subsidiaries (collectively the “Company,” “we,” “our” or “us”) is a healthcare
technology company based in Knoxville, Tennessee. We are creating a diversified spectrum of healthcare technology solutions to
integrate and automate the continuing care, home care and professional healthcare spaces. Our initial product, SafeSpace, is an ambient
fall detection solution designed for continuing care communities and at home use. SafeSpace includes wall mounted devices utilizing
radar technology and state of the art software to effectively monitor a person remotely. In continuing care communities, SafeSpace
detects resident falls and generates alerts to a centralized, intelligent dashboard without the use of wearable devices or any
action by the resident. In the home, SafeSpace detects falls and sends alerts directly to designated individuals. In addition to SafeSpace, we are creating a
home concierge healthcare service application to provide a virtual assisted living experience for seniors, recently released postoperative
patients and others. The concierge application will enable the consumer to obtain home healthcare services and health and safety
monitoring equipment to improve quality of life. We are also working to develop a fully integrated solution for the professional
healthcare community that integrates electronic health records, remote patient monitoring, telehealth, and other items where integration
is beneficial. Basis of Presentation The accompanying consolidated financial statements
include those of Healthcare Integrated Technologies, Inc. and its subsidiaries, after elimination of all intercompany accounts
and transactions. We have prepared the accompanying consolidated financial statements in accordance with accounting principles
generally accepted in the United States of America (“U.S. GAAP”) and pursuant to the rules and regulations of the United
States Securities and Exchange Commission. Reclassifications Certain prior period amounts have been reclassified to conform to
current period presentation. Risk and Uncertainties Factors that could affect our future operating
results and cause actual results to vary materially from management’s expectation include, but are not limited to: our ability
to maintain and secure adequate capital to fully develop our product(s) and operation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uture financial condition, liquidity, and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We base our estimates
on experience and various other assumptions that are believed to be reasonable under the circumstances. We evaluate our estimates
and assumptions on a regular basis and actual results may differ from those estimates. 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Accounts Receivable Accounts receivable are stated at their historical
carrying amount net of write-offs and allowance for uncollectible accounts. We routinely assess the recoverability of all customer
and other receivables to determine their collectability and record a reserve when, based on the judgement of management, it is
probably that a receivable will not be collected and the amount of the reserve may be reasonably estimated. When collection is
no longer pursued, we charge uncollectable accounts receivable against the reserve. 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consolidated statement of
operations. Depreciation is calculated using the straight-line method which depreciates the assets over the estimated useful lives
of the depreciable assets ranging from five to seven years. 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ver their expected useful life on a straight-line basis. We evaluate the useful
lives of these assets on an annual basis and test for impairment whenever events or changes in circumstances occur that could impact
the recoverability of these assets. If the estimate of an intangible asset’s remaining life is changed, the remaining carrying
value of the intangible asset is amortized prospectively over the revised remaining useful life. We did not recognize any impairment
losses during any of the periods presented.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Revenue Recognition Revenue is recognized under ASC 606 using the
modified retrospective method. Under this method, the Company follows the five-step model provided by ASC Topic 606 in order to
recognize revenue in the following manner: 1) Identify the contract; 2) Identify the performance obligations of the contract; 3)
Determine the transaction price of the contract; 4) Allocate the transaction price to the performance obligations; and 5) Recognize
revenue. An entity recognizes revenue for the transfer of promised goods or services to customers in an amount that reflects the
consideration for which the entity expects to be entitled in exchange for those goods or services. The Company’s revenue
recognition policies remained substantially unchanged as a result of the adoption of ASC 606, and there were no significant changes
in business processes or systems. Prior to the discontinuance of its operations
in February 2019, our Grasshopper Staffing, Inc. subsidiary (“Grasshopper Colorado”) earned revenue by providing specialized
temporary staffing solutions to the cannabis industry. We provided temporary labor at an agreed upon rate per hour. Billings were
invoiced on a per-hour basis as the temporary staffing services were delivered to the customer. Revenue from most of our temporary
staffing services was recognized at a point in time. We applied the practical expedient to recognize revenue for these services
at various intervals based on the number of hours completed and the agreed upon rate per hour at that time. Advertising Advertising costs are expensed as incurred
in accordance with ASC 720-35, “ Advertising Costs Net Loss Per Common Share We determine basic income (loss) per share
and diluted income (loss) per share in accordance with the provisions of ASC 260, “ Earnings Per Share Stock-Based Compensation The Company accounts for stock-based compensation
in accordance with ASC Topic 718, “ Compensation – Stock Compensation”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s of operations. Share-based payments
issued to placement agents are classified as a direct cost of a stock offering and are recorded as a reduction in additional paid
in capital. The Company recognizes all forms of share-based
payments, including stock option grants, warrants and restricted stock grants, at their fair value on the grant date, which are
based on the estimated number of awards that are ultimately expected to vest. 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Income Taxes We use the asset and liability method of accounting
for income taxes in accordance with Accounting Standards Codification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reporting periods presented. Recently Adopted Accounting Pronouncements In June 2018, the FASB issued Accounting Standards
Update (ASU) No. 2018-07, Compensation – Stock Compensation (Topic 718): Improvements to Nonemployee Share-Based Payment
Accounting Revenue from Contracts with Customers “Revenue Recognition”).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Recent Accounting Pronouncements In August 2018, the FASB issued ASU 2018-13,
“Fair Value Measurement (Topic 820): Disclosure Framework—Changes to the Disclosure Requirements for Fair Value
Measurement”. In December 2019, the FASB issued authoritative
guidance intended to simplify the accounting for income taxes (ASU 2019-12, “ Income Taxes Simplifying
the Accounting for Income Taxes income In March 2020, the FASB issued ASU No. 2020-04,
“ Reference Rate Reform (Topic 848): Facilitation of the Effects of Reference Rate Reform on Financial Reporting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0</t>
        </is>
      </c>
    </row>
    <row r="3">
      <c r="A3" s="3" t="inlineStr">
        <is>
          <t>Organization, Consolidation and Presentation of Financial Statements [Abstract]</t>
        </is>
      </c>
    </row>
    <row r="4">
      <c r="A4" s="4" t="inlineStr">
        <is>
          <t>Going Concern</t>
        </is>
      </c>
      <c r="B4" s="4" t="inlineStr">
        <is>
          <t>NOTE 2 - GOING CONCERN The accompanying consolidated financial statements
have been prepared in conformity with U.S. GAAP, which contemplates continuation of the Company as a going concern. The Company
had a net loss of approximately $1.1 million for the year ended July 31, 2020. As of July 31, 2020, the Company had cash and working
capital deficit of approximately $78,000 and $1.86 million, respectively. We have a history of losses, an accumulated deficit,
have negative working capital and have not generated cash from our operations to support a meaningful and ongoing business plan.
It is management’s opinion that these conditions raise substantial doubt about the Company’s ability to continue as
a going concern. In view of these matters, our ability to continue
as a going concern is dependent upon the development, marketing and sales of a viable product to achieve a level of profitability.
We intend on financing our future development activities and our working capital needs largely from the sale of private and public
equity securities with additional funding from other traditional financing sources, including term notes, until such time that
funds provided by operations are sufficient to fund working capital requirements. Although the Company believes in the viability
of management’s strategy to generate sufficient revenue, control costs and the ability to raise additional funds if necessary,
there can be no assurances to that effect. Therefore, the accompanying consolidated financial statements have been prepared assuming
that the Company will continue as a going concern. The consolidated financial statements do not include any adjustments relating
to the recoverability and classification of recorded assets, or the amounts and classifications of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1, 2020</t>
        </is>
      </c>
    </row>
    <row r="3">
      <c r="A3" s="3" t="inlineStr">
        <is>
          <t>Discontinued Operations and Disposal Groups [Abstract]</t>
        </is>
      </c>
    </row>
    <row r="4">
      <c r="A4" s="4" t="inlineStr">
        <is>
          <t>Discontinued Operations</t>
        </is>
      </c>
      <c r="B4" s="4" t="inlineStr">
        <is>
          <t>NOTE 3 - DISCONTINUED OPERATIONS In February 2019, due to continuing operating
losses, negative cash flow, limited prospects for future growth and a desire to focus on our healthcare technology products, management
elected to discontinue the operations of its Grasshopper Colorado subsidiary. The loss from the operations from the subsidiary
is presented separately on the consolidated income statement as discontinued operations. Discontinued operations consisted of the following
for the fiscal years ended July 31, 2020 and 2019:
July 31, 2020 July 31, 2019
Net revenue $ - $ 27,909
Operating expenses (719 ) (35,969 )
Interest expense (802 ) (7,534 )
Loss from discontinued operations $ (1,521 ) $ (15,5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6T09:15:10Z</dcterms:created>
  <dcterms:modified xmlns:dcterms="http://purl.org/dc/terms/" xmlns:xsi="http://www.w3.org/2001/XMLSchema-instance" xsi:type="dcterms:W3CDTF">2020-10-16T09:15:10Z</dcterms:modified>
</cp:coreProperties>
</file>